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Acquisitions" sheetId="9" r:id="rId9"/>
    <s:sheet name="Restructuring, acquisition and " sheetId="10" r:id="rId10"/>
    <s:sheet name="Receivables, net" sheetId="11" r:id="rId11"/>
    <s:sheet name="Inventories" sheetId="12" r:id="rId12"/>
    <s:sheet name="Goodwill and intangible assets" sheetId="13" r:id="rId13"/>
    <s:sheet name="Accounts payable and accrued ex" sheetId="14" r:id="rId14"/>
    <s:sheet name="Accumulated other comprehensive" sheetId="15" r:id="rId15"/>
    <s:sheet name="Stock-based compensation" sheetId="16" r:id="rId16"/>
    <s:sheet name="Other (income) expense, net" sheetId="17" r:id="rId17"/>
    <s:sheet name="Earnings per share" sheetId="18" r:id="rId18"/>
    <s:sheet name="Segment reporting" sheetId="19" r:id="rId19"/>
    <s:sheet name="Commitments and contingencies" sheetId="20" r:id="rId20"/>
    <s:sheet name="Debt" sheetId="21" r:id="rId21"/>
    <s:sheet name="General (Policies)" sheetId="22" r:id="rId22"/>
    <s:sheet name="Acquisitions (Tables)" sheetId="23" r:id="rId23"/>
    <s:sheet name="Restructuring, acquisition an24" sheetId="24" r:id="rId24"/>
    <s:sheet name="Receivables, net (Tables)" sheetId="25" r:id="rId25"/>
    <s:sheet name="Inventories (Tables)" sheetId="26" r:id="rId26"/>
    <s:sheet name="Goodwill and intangible assets " sheetId="27" r:id="rId27"/>
    <s:sheet name="Accounts payable and accrued 28" sheetId="28" r:id="rId28"/>
    <s:sheet name="Accumulated other comprehensi29" sheetId="29" r:id="rId29"/>
    <s:sheet name="Other (income) expense, net (Ta" sheetId="30" r:id="rId30"/>
    <s:sheet name="Earnings per share (Tables)" sheetId="31" r:id="rId31"/>
    <s:sheet name="Segment reporting (Tables)" sheetId="32" r:id="rId32"/>
    <s:sheet name="Debt (Tables)" sheetId="33" r:id="rId33"/>
    <s:sheet name="General (Details)" sheetId="34" r:id="rId34"/>
    <s:sheet name="Acquisitions - Narrative (Detai" sheetId="35" r:id="rId35"/>
    <s:sheet name="Acquisitions - Summary of Purch" sheetId="36" r:id="rId36"/>
    <s:sheet name="Restructuring, acquisition an37" sheetId="37" r:id="rId37"/>
    <s:sheet name="Restructuring, acquisition an38" sheetId="38" r:id="rId38"/>
    <s:sheet name="Receivables, net (Details)" sheetId="39" r:id="rId39"/>
    <s:sheet name="Inventories (Details)" sheetId="40" r:id="rId40"/>
    <s:sheet name="Goodwill and intangible asset41" sheetId="41" r:id="rId41"/>
    <s:sheet name="Goodwill and intangible asset42" sheetId="42" r:id="rId42"/>
    <s:sheet name="Goodwill and intangible asset43" sheetId="43" r:id="rId43"/>
    <s:sheet name="Goodwill and intangible asset44" sheetId="44" r:id="rId44"/>
    <s:sheet name="Accounts payable and accrued 45" sheetId="45" r:id="rId45"/>
    <s:sheet name="Accumulated other comprehensi46" sheetId="46" r:id="rId46"/>
    <s:sheet name="Stock-based compensation (Detai" sheetId="47" r:id="rId47"/>
    <s:sheet name="Other (income) expense, net (De" sheetId="48" r:id="rId48"/>
    <s:sheet name="Earnings per share (Details)" sheetId="49" r:id="rId49"/>
    <s:sheet name="Segment reporting (Details)" sheetId="50" r:id="rId50"/>
    <s:sheet name="Commitments and contingencies (" sheetId="51" r:id="rId51"/>
    <s:sheet name="Debt - Senior Credit Facility a" sheetId="52" r:id="rId52"/>
    <s:sheet name="Debt - Commercial Paper (Detail" sheetId="53" r:id="rId53"/>
    <s:sheet name="Debt - Senior Notes (Details)" sheetId="54" r:id="rId54"/>
    <s:sheet name="Debt - Accounts Receivable Secu" sheetId="55" r:id="rId55"/>
    <s:sheet name="Debt - Fair Value and Carrying " sheetId="56" r:id="rId56"/>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Jul. 02, 2016</t>
  </si>
  <si>
    <t>Aug. 02, 2016</t>
  </si>
  <si>
    <t>Document And Entity Information [Abstract]</t>
  </si>
  <si>
    <t>Entity Registrant Name</t>
  </si>
  <si>
    <t>MOHAWK INDUSTRIES INC</t>
  </si>
  <si>
    <t>Entity Central Index Key</t>
  </si>
  <si>
    <t>Current Fiscal Year End Date</t>
  </si>
  <si>
    <t>--12-31</t>
  </si>
  <si>
    <t>Entity Filer Category</t>
  </si>
  <si>
    <t>Large Accelerated Filer</t>
  </si>
  <si>
    <t>Document Type</t>
  </si>
  <si>
    <t>10-Q</t>
  </si>
  <si>
    <t>Document Period End Date</t>
  </si>
  <si>
    <t>Jul. 2,
		2016</t>
  </si>
  <si>
    <t>Document Fiscal Year Focus</t>
  </si>
  <si>
    <t>Document Fiscal Period Focus</t>
  </si>
  <si>
    <t>Q2</t>
  </si>
  <si>
    <t>Amendment Flag</t>
  </si>
  <si>
    <t>false</t>
  </si>
  <si>
    <t>Entity Common Stock, Shares Outstanding</t>
  </si>
  <si>
    <t>Condensed Consolidated Balance Sheets (Unaudited) - USD ($) $ in Thousands</t>
  </si>
  <si>
    <t>Dec. 31, 2015</t>
  </si>
  <si>
    <t>Current assets:</t>
  </si>
  <si>
    <t>Cash and cash equivalents</t>
  </si>
  <si>
    <t>Receivables, net</t>
  </si>
  <si>
    <t>Inventories</t>
  </si>
  <si>
    <t>Prepaid expenses</t>
  </si>
  <si>
    <t>Other current assets</t>
  </si>
  <si>
    <t>Total current assets</t>
  </si>
  <si>
    <t>Property, plant and equipment</t>
  </si>
  <si>
    <t>Less: accumulated depreciation</t>
  </si>
  <si>
    <t>Property, plant and equipment, net</t>
  </si>
  <si>
    <t>Goodwill</t>
  </si>
  <si>
    <t>Tradenames</t>
  </si>
  <si>
    <t>Other intangible assets subject to amortization, net</t>
  </si>
  <si>
    <t>Deferred income taxes and other non-current assets</t>
  </si>
  <si>
    <t>Total assets</t>
  </si>
  <si>
    <t>Current liabilities:</t>
  </si>
  <si>
    <t>Current portion of long-term debt and commercial paper</t>
  </si>
  <si>
    <t>Accounts payable and accrued expenses</t>
  </si>
  <si>
    <t>Total current liabilities</t>
  </si>
  <si>
    <t>Deferred income taxes</t>
  </si>
  <si>
    <t>Long-term debt, less current portion</t>
  </si>
  <si>
    <t>Other long-term liabilities</t>
  </si>
  <si>
    <t>Total liabilities</t>
  </si>
  <si>
    <t>Commitments and contingencies</t>
  </si>
  <si>
    <t xml:space="preserve"> </t>
  </si>
  <si>
    <t>Redeemable noncontrolling interest</t>
  </si>
  <si>
    <t>Stockholders’ equity:</t>
  </si>
  <si>
    <t>Preferred stock, $.01 par value; 60 shares authorized; no shares issued</t>
  </si>
  <si>
    <t>Common stock, $.01 par value; 150,000 shares authorized; 81,503 and 81,280 shares issued in 2016 and 2015, respectively</t>
  </si>
  <si>
    <t>Additional paid-in capital</t>
  </si>
  <si>
    <t>Retained earnings</t>
  </si>
  <si>
    <t>Accumulated other comprehensive loss</t>
  </si>
  <si>
    <t>Stockholders' Equity before Treasury Stock</t>
  </si>
  <si>
    <t>Less treasury stock at cost; 7,351 shares in 2016 and 2015</t>
  </si>
  <si>
    <t>Total Mohawk Industries, Inc. stockholders' equity</t>
  </si>
  <si>
    <t>Nonredeemable noncontrolling interest</t>
  </si>
  <si>
    <t>Total stockholders' equity</t>
  </si>
  <si>
    <t>Total liabilities and stockholders' equity</t>
  </si>
  <si>
    <t>Condensed Consolidated Balance Sheets (Unaudited) (Parenthetical) - $ / shares</t>
  </si>
  <si>
    <t>Preferred stock, par value (in usd per share)</t>
  </si>
  <si>
    <t>Preferred stock, authorized (in shares)</t>
  </si>
  <si>
    <t>Preferred stock, issued (in shares)</t>
  </si>
  <si>
    <t>Common stock, par value (in usd per share)</t>
  </si>
  <si>
    <t>Common stock, authorized (in shares)</t>
  </si>
  <si>
    <t>Common stock, shares issued (in shares)</t>
  </si>
  <si>
    <t>Treasury stock, shares (in shares)</t>
  </si>
  <si>
    <t>Condensed Consolidated Statements of Operations (Unaudited) - USD ($) shares in Thousands, $ in Thousands</t>
  </si>
  <si>
    <t>3 Months Ended</t>
  </si>
  <si>
    <t>Jul. 04, 2015</t>
  </si>
  <si>
    <t>Income Statement [Abstract]</t>
  </si>
  <si>
    <t>Net sales</t>
  </si>
  <si>
    <t>Cost of sales</t>
  </si>
  <si>
    <t>Gross profit</t>
  </si>
  <si>
    <t>Selling, general and administrative expenses</t>
  </si>
  <si>
    <t>Operating income</t>
  </si>
  <si>
    <t>Interest expense</t>
  </si>
  <si>
    <t>Other (income) expense, net</t>
  </si>
  <si>
    <t>Earnings before income taxes</t>
  </si>
  <si>
    <t>Income tax expense</t>
  </si>
  <si>
    <t>Net earnings including noncontrolling interests</t>
  </si>
  <si>
    <t>Net income attributable to noncontrolling interests</t>
  </si>
  <si>
    <t>Net earnings attributable to Mohawk Industries, Inc.</t>
  </si>
  <si>
    <t>Basic earnings per share attributable to Mohawk Industries, Inc.</t>
  </si>
  <si>
    <t>Basic earnings per share attributable to Mohawk Industries, Inc. (in usd per share)</t>
  </si>
  <si>
    <t>Weighted-average common shares outstanding-basic (in shares)</t>
  </si>
  <si>
    <t>Diluted earnings per share attributable to Mohawk Industries, Inc.</t>
  </si>
  <si>
    <t>Diluted earnings per share attributable to Mohawk Industries, Inc. (in usd per share)</t>
  </si>
  <si>
    <t>Weighted-average common shares outstanding-diluted (in shares)</t>
  </si>
  <si>
    <t>Condensed Consolidated Statements of Comprehensive Income (Loss) (Unaudited) - USD ($) $ in Thousands</t>
  </si>
  <si>
    <t>Statement of Comprehensive Income [Abstract]</t>
  </si>
  <si>
    <t>Other comprehensive income (loss):</t>
  </si>
  <si>
    <t>Foreign currency translation adjustments</t>
  </si>
  <si>
    <t>Pension prior service cost and actuarial (loss) gain</t>
  </si>
  <si>
    <t>Other comprehensive income (loss)</t>
  </si>
  <si>
    <t>Comprehensive income (loss)</t>
  </si>
  <si>
    <t>Comprehensive income attributable to noncontrolling interests</t>
  </si>
  <si>
    <t>Comprehensive income attributable to Mohawk Industries, Inc.</t>
  </si>
  <si>
    <t>Condensed Consolidated Statements of Cash Flows (Unaudited) - USD ($) $ in Thousands</t>
  </si>
  <si>
    <t>Cash flows from operating activities:</t>
  </si>
  <si>
    <t>Net earnings</t>
  </si>
  <si>
    <t>Adjustments to reconcile net earnings to net cash provided by operating activities:</t>
  </si>
  <si>
    <t>Restructuring</t>
  </si>
  <si>
    <t>Depreciation and amortization</t>
  </si>
  <si>
    <t>(Gain) loss on disposal of property, plant and equipment</t>
  </si>
  <si>
    <t>Stock-based compensation expense</t>
  </si>
  <si>
    <t>Changes in operating assets and liabilities, net of effects of acquisitions:</t>
  </si>
  <si>
    <t>Other assets and prepaid expenses</t>
  </si>
  <si>
    <t>Other liabilities</t>
  </si>
  <si>
    <t>Net cash provided by operating activities</t>
  </si>
  <si>
    <t>Cash flows from investing activities:</t>
  </si>
  <si>
    <t>Additions to property, plant and equipment</t>
  </si>
  <si>
    <t>Acquisitions, net of cash acquired</t>
  </si>
  <si>
    <t>Net cash used in investing activities</t>
  </si>
  <si>
    <t>Cash flows from financing activities:</t>
  </si>
  <si>
    <t>Payments on Senior Credit Facilities</t>
  </si>
  <si>
    <t>Proceeds from Senior Credit Facilities</t>
  </si>
  <si>
    <t>Payments on Commercial Paper</t>
  </si>
  <si>
    <t>Proceeds from Commercial Paper</t>
  </si>
  <si>
    <t>Repayment of senior notes</t>
  </si>
  <si>
    <t>Proceeds from 2.00% Senior Notes</t>
  </si>
  <si>
    <t>Payments of acquired debt and other financings</t>
  </si>
  <si>
    <t>Debt issuance costs</t>
  </si>
  <si>
    <t>Change in outstanding checks in excess of cash</t>
  </si>
  <si>
    <t>Proceeds and net tax benefit from stock transactions</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Condensed Consolidated Statements of Cash Flows (Unaudited) Condensed Consolidated Statements of Cash Flows (Unaudited) (Parenthetical)</t>
  </si>
  <si>
    <t>2.00% Senior Notes Due January 14, 2022 [Member] | Senior Notes [Member]</t>
  </si>
  <si>
    <t>Interest rate percentage</t>
  </si>
  <si>
    <t>2.00%</t>
  </si>
  <si>
    <t>General</t>
  </si>
  <si>
    <t>Accounting Policies [Abstract]</t>
  </si>
  <si>
    <t>General 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15 Annual Report on Form 10-K, as filed with the Securities and Exchange Commission. Results for interim periods are not necessarily indicative of the results for the year. Segment Realignment During the second quarter of 2015, the Company realigned its reportable segments to reflect how the Company’s results will be reported by management. The Company has reorganized the business into three segments - Global Ceramic, Flooring North America ("Flooring NA") and Flooring Rest of the World ("Flooring ROW"). In order to leverage its relationships and distribution capabilities, the Company organized its carpet, wood, laminate, luxury vinyl tile ("LVT") and vinyl operations by geography into the Flooring NA segment and Flooring ROW segment. The Company did not make any changes to the Global Ceramic segment, which includes the Company's tile and stone operations. Previously reported segment results have been reclassified to conform to the current period presentation. This new segment structure is consistent with the strategic objective that management now applies to manage the growth and profitability of the Company’s business. The Global Ceramic segment includes all worldwide tile and natural stone operations. The Flooring NA segment includes North American operations in all product categories except tile and natural stone. The new segment combines the former Carpet segment with the North American operations of the former Laminate and Wood segment and the North American operations of the Company’s newly acquired vinyl flooring businesses. The Flooring ROW segment includes operations outside of North America in all product categories except tile and natural stone. The new segment combines the European and Rest of the World operations of the former Laminate and Wood segment and the European and Rest of the World operations of the Company’s newly acquired vinyl flooring businesses. Hedges of Net Investments in Non-U.S. Operations The Company has numerous investments outside the United States. The net assets of these subsidiaries are exposed to changes and volatility in currency exchange rates. The Company uses foreign currency denominated debt to hedge some of its non-U.S. net investments against adverse movements in exchange rates. The gains and losses on the Company's net investments in its non-U.S. operations are partially economically offset by losses and gains on its foreign currency borrowings. The Company designated its €500,000 2.00% Senior Notes borrowing as a net investment hedge of a portion of its European operations. For the six months ended July 2, 2016 , the change in the U.S. dollar value of the Company's euro denominated debt was a decrease of $7,674 ( $4,796 net of taxes), which is recorded in the foreign currency translation adjustment component of other comprehensive income (loss). The decrease in the U.S. dollar value of the Company's debt partially offsets the euro-to-dollar translation of the Company's net investment in its European operations. Recent Accounting Pronouncements In May 2014, the FASB issued Accounting Standards Codification ("ASC") 606, Revenue from Contracts with Customers . This topic converges the guidance within U.S. GAAP and International Financial Reporting Standards ("IFRS") and supersedes ASC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On July 9, 2015, the FASB decided to defer the effective date of ASC 606 for one year. The deferral results in the new revenue standard being effective for fiscal years and interim periods within those fiscal years beginning after December 15, 2017. The Company currently plans to adopt the provisions of this new accounting standard at the beginning of fiscal year 2018, and is currently assessing the impact on its consolidated financial statements. In April 2015, the FASB issued ASU 2015-03, Simplifying the Presentation of Debt Issuance Costs . This topic converges the guidance within U.S. GAAP and IFRS. The new standard intends to simplify the presentation of debt issuance costs to be presented in the balance sheet as a direct deduction from the carrying value of the associated debt liability, versus recording the costs as a prepaid expense in other assets that is amortized. The new standard will more closely align the presentation of debt issuance costs under U.S. GAAP with the presentation under comparable IFRS. In August 2015, the FASB issued ASU 2015-15, Interest - Imputation of Interest (Subtopic 835-30) to address the measurement of debt issuance costs associated with line-of-credit arrangements. ASU 2015-15 states that an entity can defer and present debt issuance costs as an asset and subsequently amortize the deferred debt issuance costs ratably over the term of the line-of-credit arrangement, regardless if there are outstanding borrowings on the line-of-credit arrangement. The Company adopted the provisions of this new accounting standard effective January 1, 2016 retrospectively. Accordingly, unamortized debt issuance costs of $7,964 were reclassified from other non-current assets to long-term debt in the December 31, 2015 consolidated balance sheet. In July 2015, the FASB issued ASU 2015-11, Simplifying the Measurement of Inventory . This update changes the measurement principle for inventory for entities using FIFO or average cost from the lower of cost or market to lower of cost and net realizable value. Entities that measure inventory using LIFO or the retail inventory method are not affected. This update will more closely align the accounting for inventory under U.S. GAAP with IFRS. The new guidance is effective for annual reporting periods beginning after December 15, 2016 including interim periods within that reporting period and early adoption is permitted. The Company currently accounts for inventory using the FIFO method. Accordingly, the Company plans to adopt the provisions of this update at the beginning of fiscal year 2017. This update is not expected to have a material impact on the Company's consolidated financial statement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e Company adopted the provisions of this update effectively January 1, 2016 prospectively. This update did not have a material impact on the Company's consolidated financial statements. In February 2016, the FASB issued ASU 2016-02, Leases . The amendments in this Update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and early adoption is permitted. The Company plans to adopt the provisions of this update at the beginning of fiscal year 2019, and is currently assessing the impact on its consolidated financial statements. In March 2016, the FASB issued ASU 2016-09, Improvements to Employee Share-Based Payment Accounting. This updat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n this update is effective for annual reporting periods beginning after December 15, 2016 and interim periods within those annual periods and early adoption is permitted. The Company plans to adopt the provisions of this update at the beginning of fiscal year 2017, and is currently assessing the impact on its consolidated financial statements. In June 2016, the FASB issued ASU 2016-13, Financial Instruments - Credit Losses (Topic 326): Measurement of credit losses on financial instruments. Topic 326 amends guidance on reporting credit losses by replacing the current incurred loss model with a forward-looking expected loss model. Current accounting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ASU 2016-13 is effective for annual and interim reporting periods beginning after December 15, 2019. Early adoption is permitted beginning after December 15, 2018. The Company plans to adopt the provisions of this update at the beginning of fiscal year 2020, and is currently assessing the impact on its consolidated financial statements.</t>
  </si>
  <si>
    <t>Acquisitions</t>
  </si>
  <si>
    <t>Business Combinations [Abstract]</t>
  </si>
  <si>
    <t>Acquisitions IVC Group On January 13, 2015 , the Company entered into a share purchase agreement (the “Share Purchase Agreement”) with Enterhold S.A., a Luxembourg societe anonyme (the “Seller”), to acquire all of the outstanding shares of International Flooring Systems S.A., a Luxembourg societe anonyme , and its subsidiaries (collectively, the “IVC Group”). The IVC Group is a global manufacturer, distributor and marketer of LVT and sheet vinyl. On June 12, 2015 , pursuant to the terms of the Share Purchase Agreement, the Company completed the acquisition of IVC Group for $1,146,437 . The results of the IVC Group's operations have been included in the consolidated financial statements since that date in the Flooring NA and the Flooring ROW segments. The IVC Group acquisition positions the Company as a major participant in both the fast growing LVT category and the expanding fiberglass sheet vinyl business. Pursuant to the terms of the Share Purchase Agreement, the Seller will indemnify the Company for uncertain tax positions taken by and tax liabilities that were incurred by the Seller. The Company has recorded these tax liabilities and related indemnification asset in the amount of $34,781 as of the acquisition date in other long-term liabilities and other long-term assets, respectively. The equity value of the IVC Group was paid to the Seller in cash and in shares of the Company's common stock (the “Shares”). Pursuant to the Share Purchase Agreement, the Company (i) acquired the entire issued share capital of the IVC Group and (ii) acquired $17,122 of indebtedness of the IVC Group, in exchange for a cash payment of $732,189 , debt paid of $261,152 , and 806 issued treasury shares for a value of $153,096 . The Company funded the cash portion of the IVC Group acquisition through a combination of proceeds from the 2.00% Senior Notes (as discussed in Note 14), cash on hand and borrowings under the 2015 Senior Credit Facility (as discussed in Note 14). KAI Group On May 12, 2015 , the Company purchased approximately 90% of all outstanding shares of Advent KAI Luxembourg Holdings S.a r.l., a societe a respsonsabilite limitee , and its subsidiaries (collectively, the "KAI Group"), an eastern European ceramic tile manufacturer. The Company completed the acquisition of the KAI Group for $194,613 . The results of the KAI Group's operations have been included in the consolidated financial statements since the date of acquisition in the Global Ceramic segment. The KAI Group has a low cost position in the Bulgarian and Romanian markets. The combination with the Company presents opportunities to enhance the group's product offering, upgrade its technology and expand its exports to other countries. The remaining 10% ownership interest in the KAI Group is controlled by a third party. The 10% interest is subject to redemption provisions that are not solely within the Company’s control and therefore is recorded as a redeemable noncontrolling interest in the mezzanine section of the balance sheet for $23,683 as of July 2, 2016 . Pursuant to the share purchase agreement, the Company (i) acquired approximately 90% of the issued share capital of the KAI Group and (ii) acquired $24 of indebtedness of the KAI Group, in exchange for a cash payment of $169,540 and debt paid of $25,073 . The Company accounted for the acquisitions of the IVC Group and the KAI Group (together, the “Acquisitions”) using the acquisition method of accounting, with the Company as the acquirer of the IVC Group and the KAI Group. The combined consideration transferred of $1,341,050 , including debt paid and shares issued, was determined in accordance with the respective share purchase agreements. The consideration transferred is allocated to tangible and intangible assets and liabilities based upon their respective fair values. The following table summarizes the acquisition-date fair value of the consideration transferred for the Acquisitions and the estimated fair value of the consideration transferred to assets acquired and liabilities assumed as of the date of the Acquisitions, and the final allocation of the aggregate purchase price of the IVC Group and the KAI Group acquisitions to the estimated fair values of the tangible and identifiable intangible assets acquired and liabilities assumed (in thousands): Fair value of assets, net of cash acquired $ 1,382,356 Noncontrolling interests in assets acquired (24,160 ) Assumed indebtedness (17,146 ) Consideration transferred $ 1,341,050 Working capital 140,606 Property, plant and equipment 363,570 Tradenames 48,563 Customer relationships 224,326 Goodwill 740,140 Other long-term assets 50,236 Long-term debt, including current portion (17,146 ) Other long-term liabilities (57,832 ) Deferred tax liability (127,253 ) Noncontrolling interest (24,160 ) Consideration transferred $ 1,341,050 Intangible assets subject to amortization of $224,326 related to customer relationships have estimated lives of 12 to 14 years. In addition to the amortizable intangible assets, there is an additional $48,563 in indefinite-lived tradename intangible assets. The goodwill of $740,140 was allocated to the Company's segments as disclosed in Note 6, Goodwill and Intangible Assets. The factors contributing to the recognition of the amount of goodwill are based on strategic and synergistic benefits that are expected to be realized from the Acquisitions. These benefits include the opportunities to improve the Company's performance by leveraging best practices, operational expertise, product innovation and manufacturing assets. The recognized goodwill from the Acquisitions is not expected to be deductible for tax purposes. The results of operations for the Acquisitions were not significant to the Company's consolidated results of operations and, accordingly, the Company has not provided pro forma information relating to the Acquisitions. Xtratherm On December 7, 2015, the Company completed its purchase of Xtratherm Limited, an Irish company, and certain of its affiliates (collectively, "Xtratherm"). Xtratherm manufactures insulation boards in Ireland, the UK and Belgium. The total value of the acquisition was $158,851 . The Xtratherm acquisition expands the Company's existing insulation board footprint to include Ireland, the UK and Belgium while capitalizing on expanded product offerings in Belgium. The acquisition's results and purchase price allocation have been included in the consolidated financial statements since the date of the acquisition. The Company's acquisition of Xtratherm resulted in a preliminary goodwill allocation of $33,307 , indefinite-lived trademark intangible assets of $4,681 and intangible assets subject to amortization of $39,784 . The goodwill is not expected to be deductible for tax purposes. The factors contributing to the recognition of the amount of goodwill include the opportunity to optimize the assets of Xtratherm with the Company's existing insulation assets. The Xtratherm results are reflected in the Flooring ROW segment. The Company is continuing to obtain information to complete its valuation of intangible assets, as well as to determine the fair value of the acquired assets and liabilities including tax accounts, legal liabilities and other attributes. The purchase price allocation is preliminary until the Company obtains final information regarding these fair values. Other Acquisitions During the first quarter of 2015, the Company acquired certain assets of a distribution business in the Flooring ROW segment for $ 2,822 , resulting in a goodwill allocation of $ 2,659 . During the third quarter of 2015, the Company acquired certain assets of a ceramic business in the Global Ceramic segment for $20,423 , resulting in a preliminary goodwill allocation of $269 .</t>
  </si>
  <si>
    <t>Restructuring, acquisition and integration-related costs</t>
  </si>
  <si>
    <t>Restructuring and Related Activities [Abstract]</t>
  </si>
  <si>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and workforce reductions. Restructuring, acquisition transaction and integration-related costs consisted of the following during the three and six months ended July 2, 2016 and July 4, 2015 : Three Months Ended Six Months Ended July 2, 2016 July 4, 2015 July 2, 2016 July 4, 2015 Cost of sales Restructuring costs (a) $ 2,798 10,463 7,824 20,307 Acquisition integration-related costs (20 ) 1,878 802 2,010 Restructuring and integration-related costs $ 2,778 12,341 8,626 22,317 Selling, general and administrative expenses Restructuring costs (a) $ 1,473 (92 ) 1,700 1,081 Acquisition transaction-related costs — 3,701 — 4,678 Acquisition integration-related costs 1,769 2,535 2,736 2,938 Restructuring, acquisition and integration-related costs $ 3,242 6,144 4,436 8,697 (a) The restructuring costs for 2016 and 2015 primarily relate to the Company's actions taken to lower its cost structure and improve efficiencies of manufacturing and distribution operations as well as actions related to the Company's recent acquisitions. During the three and six months ended July 4, 2015 , restructuring costs included accelerated depreciation of $3,210 and $7,570 , respectively. The restructuring activity for the six months ended July 2, 2016 is as follows: Asset write-downs Severance Other restructuring costs Total Balance as of December 31, 2015 $ — 8,965 1,065 10,030 Provision - Global Ceramic segment 795 — 106 901 Provision - Flooring NA segment 1,158 — 8,237 9,395 Provision - Flooring ROW segment 226 1,184 (2,182 ) (772 ) Cash payments — (7,102 ) 2,252 (4,850 ) Non-cash items (2,179 ) 60 (823 ) (2,942 ) Balance as of July 2, 2016 $ — 3,107 8,655 11,762 The Company expects the remaining severance and other restructuring costs to be paid over the next year.</t>
  </si>
  <si>
    <t>Receivables [Abstract]</t>
  </si>
  <si>
    <t>Receivables, net Receivables, net are as follows: July 2, December 31, Customers, trade $ 1,466,004 1,243,533 Income tax receivable 10,033 21,835 Other 56,074 71,084 1,532,111 1,336,452 Less: allowance for discounts, returns, claims and doubtful accounts 83,213 78,947 Receivables, net $ 1,448,898 1,257,505</t>
  </si>
  <si>
    <t>Inventory Disclosure [Abstract]</t>
  </si>
  <si>
    <t>Inventories The components of inventories are as follows: July 2, December 31, Finished goods $ 1,107,494 1,083,012 Work in process 136,812 137,186 Raw materials 415,825 387,058 Total inventories $ 1,660,131 1,607,256</t>
  </si>
  <si>
    <t>Goodwill and intangible assets</t>
  </si>
  <si>
    <t>Goodwill and Intangible Assets Disclosure [Abstract]</t>
  </si>
  <si>
    <t>Goodwill and intangible assets The components of goodwill and other intangible assets are as follows: Goodwill: Global Ceramic segment Flooring NA segment Flooring ROW segment Total Balance as of December 31, 2015 Goodwill $ 1,472,757 867,916 1,280,117 3,620,790 Accumulated impairment losses (531,930 ) (343,054 ) (452,441 ) (1,327,425 ) $ 940,827 524,862 827,676 2,293,365 Goodwill recognized or adjusted during the period $ — 1,848 1,158 3,006 Currency translation during the period 10,940 — 15,424 26,364 Balance as of July 2, 2016 Goodwill 1,483,697 869,764 1,296,699 3,650,160 Accumulated impairment losses (531,930 ) (343,054 ) (452,441 ) (1,327,425 ) $ 951,767 526,710 844,258 2,322,735 Intangible assets not subject to amortization: Tradenames Balance as of December 31, 2015 $ 632,349 Currency translation during the period 11,413 Balance as of July 2, 2016 $ 643,762 Intangible assets subject to amortization: Gross carrying amounts: Customer Patents Other Total Balance as of December 31, 2015 $ 588,716 243,258 6,790 838,764 Intangible assets recognized or adjusted during the period — — — — Currency translation during the period 3,566 4,580 (726 ) 7,420 Balance as of July 2, 2016 $ 592,282 247,838 6,064 846,184 Accumulated amortization: Customer Patents Other Total Balance as of December 31, 2015 $ 317,593 216,273 706 534,572 Amortization during the period 13,419 5,623 16 19,058 Currency translation during the period 2,126 4,064 (197 ) 5,993 Balance as of July 2, 2016 $ 333,138 225,960 525 559,623 Intangible assets subject to amortization, net $ 259,144 21,878 5,539 286,561 Three Months Ended Six Months Ended July 2, July 4, July 2, July 4, Amortization expense $ 9,494 6,264 19,058 11,370</t>
  </si>
  <si>
    <t>Payables and Accruals [Abstract]</t>
  </si>
  <si>
    <t>Accounts payable and accrued expenses Accounts payable and accrued expenses are as follows: July 2, December 31, Outstanding checks in excess of cash $ 10,044 14,023 Accounts payable, trade 782,051 696,974 Accrued expenses 314,358 293,867 Product warranties 36,754 35,516 Accrued interest 15,011 34,623 Accrued compensation and benefits 175,932 181,022 Total accounts payable and accrued expenses $ 1,334,150 1,256,025</t>
  </si>
  <si>
    <t>Accumulated other comprehensive income (loss)</t>
  </si>
  <si>
    <t>Equity [Abstract]</t>
  </si>
  <si>
    <t>Accumulated other comprehensive income (loss) The changes in accumulated other comprehensive income (loss) by component, net of tax, for the six months ended July 2, 2016 are as follows: Foreign currency translation adjustments Pensions (a) Total Balance as of December 31, 2015 $ (788,652 ) (4,916 ) (793,568 ) Current period other comprehensive income (loss) before reclassifications 77,714 (7 ) 77,707 Balance as of July 2, 2016 $ (710,938 ) (4,923 ) (715,861 ) (a) This accumulated other comprehensive income (loss) component is included in the computation of net periodic pension cost.</t>
  </si>
  <si>
    <t>Stock-based compensation</t>
  </si>
  <si>
    <t>Share-based Compensation [Abstract]</t>
  </si>
  <si>
    <t>Stock-based compensation The Company recognizes compensation expense for all share-based payments granted based on the grant-date fair value estimated in accordance with the provisions of the FASB ASC 718-10. Compensation expense is recognized on a straight-line basis over the options’ or other awards’ estimated lives for fixed awards with ratable vesting provisions. Under the Company’s 2012 Incentive Plan (“2012 Plan”), the Company's principal stock compensation plan as of May 9, 2012, the Company reserved up to a maximum of 3,200 shares of common stock for issuance upon the grant or exercise of stock options, restricted stock, restricted stock units (“RSUs”) and other types of awards, to directors and key employees through 2022 . Option awards are granted with an exercise price equal to the market price of the Company’s common stock on the date of the grant and generally vest between three and five years with a 10 -year contractual term. Restricted stock and RSUs are granted with a price equal to the market price of the Company’s common stock on the date of the grant and generally vest between three and five years . The Company did not grant any options for the three and six months ended July 2, 2016 and July 4, 2015 . The Company recognized stock-based compensation costs related to stock options of $17 ( $10 net of taxes) and $18 ( $11 net of taxes) for the three months ended July 2, 2016 and July 4, 2015 , respectively, which has been allocated to cost of sales and selling, general and administrative expenses. The Company recognized stock-based compensation costs related to stock options of $27 ( $16 net of taxes) and $173 ( $109 net of taxes) for the six months ended July 2, 2016 and July 4, 2015 , respectively, which has been allocated to cost of sales and selling, general and administrative expenses. Pre-tax unrecognized compensation expense for stock options granted to employees and outside directors, net of estimated forfeitures, was $17 as of July 2, 2016 , and will be recognized as expense over a weighted-average period of approximately 0.64 years. The fair value of the option award is estimated on the date of grant using the Black-Scholes-Merton valuation model. Expected volatility is based on the historical volatility of the Company’s common stock. The Company uses historical data to estimate option exercise and forfeiture rates within the valuation model. The Company did not grant any RSUs for the three months ended July 2, 2016 . The Company granted 182 RSUs at a weighted average grant-date fair value of $184.88 for the six months ended July 2, 2016 . The Company granted 85 RSUs at a weighted average grant-date fair value of $190.62 per unit for the three months ended July 4, 2015 . The Company granted 243 RSUs at a weighted average grant-date fair value of $185.66 for the six months ended July 4, 2015 . The Company recognized stock-based compensation costs related to the issuance of RSUs of $14,470 ( $8,780 net of taxes) and $7,742 ( $5,177 net of taxes) for the three months ended July 2, 2016 and July 4, 2015 , respectively, which has been allocated to cost of sales and selling, general and administrative expenses. The Company recognized stock-based compensation costs related to the issuance of RSUs of $23,520 ( $14,271 net of taxes) and $16,023 ( $10,423 net of taxes) for the six months ended July 2, 2016 and July 4, 2015 , respectively, which has been allocated to cost of sales and selling, general and administrative expenses. Pre-tax unrecognized compensation expense for unvested RSUs granted to employees, net of estimated forfeitures, was $39,313 as of July 2, 2016 , and will be recognized as expense over a weighted-average period of approximately 2.03 years.</t>
  </si>
  <si>
    <t>Other Nonoperating Income (Expense) [Abstract]</t>
  </si>
  <si>
    <t>Other (income) expense, net Other (income) expense is as follows: Three Months Ended Six Months Ended July 2, July 4, July 2, July 4, Foreign currency losses (gains), net $ (1,665 ) 3,537 3,377 3,080 All other, net (4,142 ) (609 ) (5,755 ) (1,235 ) Total other expense (income), net $ (5,807 ) 2,928 (2,378 ) 1,845</t>
  </si>
  <si>
    <t>Earnings per share</t>
  </si>
  <si>
    <t>Earnings Per Share [Abstract]</t>
  </si>
  <si>
    <t>Earnings per share Basic earnings per common share is computed by dividing earnings from continuing operations attributable to Mohawk Industries, Inc. by the weighted average number of common shares outstanding during each period. Diluted earnings per common share assumes the exercise of outstanding stock options and the vesting of RSUs using the treasury stock method when the effects of such assumptions are dilutive. A reconciliation of earnings from continuing operations attributable to Mohawk Industries, Inc. and weighted average common shares outstanding for purposes of calculating basic and diluted earnings per share is as follows: Three Months Ended Six Months Ended July 2, July 4, July 2, July 4, Net earnings attributable to Mohawk Industries, Inc. $ 255,188 186,492 426,736 208,838 Accretion of redeemable noncontrolling interest — (160 ) — (160 ) Net earnings available to common stockholders $ 255,188 186,332 426,736 208,678 Weighted-average common shares outstanding-basic and diluted: Weighted-average common shares outstanding—basic 74,123 73,264 74,049 73,123 Add weighted-average dilutive potential common shares—options to purchase common shares and RSUs, net 451 492 477 521 Weighted-average common shares outstanding-diluted 74,574 73,756 74,526 73,644 Earnings per share attributable to Mohawk Industries, Inc. Basic $ 3.44 2.54 5.76 2.85 Diluted $ 3.42 2.53 5.73 2.83</t>
  </si>
  <si>
    <t>Segment reporting</t>
  </si>
  <si>
    <t>Segment Reporting [Abstract]</t>
  </si>
  <si>
    <t>Segment reporting The Company has three reporting segments: the Global Ceramic segment, the Flooring NA segment and the Flooring ROW segment. The Global Ceramic segment designs, manufactures, sources and markets a broad line of ceramic tile, porcelain tile, natural stone and other products, which it distributes primarily in North America, Europe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hardwood, laminate and vinyl products, including LVT, which it distributes through its network of regional distribution centers and satellite warehouses using company-operated trucks, common carrier or rail transportation. The segment’s product lines are sold through various selling channels, including independent floor covering retailers, home centers, mass merchandisers, department stores, shop at home, buying groups, commercial dealers and commercial end users. The Flooring ROW segment designs, manufactures, sources, licenses and markets laminate, hardwood flooring, roofing elements, insulation boards, medium-density fiberboard, chipboards, other wood products, sheet vinyl and LVT, which it distributes primarily in Europe and Russia through various selling channels, which include retaile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Previously reported segment results have been reclassified to conform to the current period presentation. Segment information is as follows: Three Months Ended Six Months Ended July 2, July 4, July 2, July 4, Net sales: Global Ceramic segment $ 829,794 789,802 1,603,520 1,509,630 Flooring NA segment 980,693 920,337 1,887,057 1,767,248 Flooring ROW segment 499,849 331,622 991,805 646,364 Intersegment sales — (28 ) — (332 ) $ 2,310,336 2,041,733 4,482,382 3,922,910 Operating income (loss): Global Ceramic segment $ 140,606 121,189 240,383 206,516 Flooring NA segment 118,946 95,143 194,297 19,951 Flooring ROW segment 101,062 53,052 180,599 97,693 Corporate and intersegment eliminations (9,922 ) (13,568 ) (18,915 ) (24,570 ) $ 350,692 255,816 596,364 299,590 July 2, December 31, Assets: Global Ceramic segment $ 4,054,351 3,846,133 Flooring NA segment 3,316,048 3,164,525 Flooring ROW segment 2,835,497 2,805,246 Corporate and intersegment eliminations 106,935 118,496 $ 10,312,831 9,934,400</t>
  </si>
  <si>
    <t>Commitments and Contingencies Disclosure [Abstract]</t>
  </si>
  <si>
    <t>Commitments and contingencies 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 Polyurethane Foam Litigation Beginning in August 2010, a series of civil lawsuits were initiated in several U.S. federal courts alleging that certain manufacturers of polyurethane foam products and competitors of the Company’s carpet underlay division had engaged in price fixing in violation of U.S. antitrust laws. The Company has been named as a defendant in a number of individual cases (the first filed on August 26, 2010), as well as in two consolidated amended class action complaints (the first filed on February 28, 2011, on behalf of a class of all direct purchasers of polyurethane foam products, and the second filed on March 21, 2011, on behalf of a class of indirect purchasers). All pending cases in which the Company has been named as a defendant were filed in or transferred to the U.S. District Court for the Northern District of Ohio for consolidated pre-trial proceedings under the name In re: Polyurethane Foam Antitrust Litigation, Case No. 1:10-MDL-02196. In these actions, the plaintiffs, on behalf of themselves and/or a class of purchasers, seek damages allegedly suffered as a result of alleged overcharges in the price of polyurethane foam products from at least 1999 to the present. Any damages actually awarded at trial are subject to being tripled under U.S. antitrust laws. On March 23, 2015, the Company entered into an agreement to settle all claims brought by the class of direct purchasers, and the trial court entered an order granting approval of this settlement on November 19, 2015. On April 30, 2015, the Company entered into an agreement to settle all claims brought by the class of indirect purchasers, and the trial court entered an order granting approval of this settlement on January 27, 2016. Following approval by the trial court, certain individual members of the indirect purchaser class sought to overturn the approval through an appeal to the Sixth Circuit of Appeals. As of June 21, 2016, all of these appeals have been dismissed, provided that one request to reconsider remains pending. As of June 21, 2016, the Company has also entered into settlement agreements resolving all of the claims brought on behalf of all of the consolidated individual lawsuits. The Company denies all allegations of wrongdoing but settled the class actions and individual lawsuits to avoid the uncertainty, risk, expense and distraction of protracted litigation. In December 2011, the Company was named as a defendant in a Canadian Class action, which alleged similar claims against the Company as raised in the U.S. actions. On June 12, 2015, the Company entered into an agreement to settle all claims brought by the class of Canadian plaintiffs. The Company denies all allegations of wrongdoing but settled to avoid the uncertainty, risk, expense and distraction of protracted litigation. During the six months ended July 4, 2015 , the Company recorded a $125,000 charge within selling, general and administrative expenses for the settlement and defense of the antitrust cases. All of the antitrust cases have now been finally settled and with the exception of the single issue pending on appeal in the indirect purchaser class case, all consolidated cases have been dismissed. The Company does not believe that the ultimate outcome of the one remaining issue in the indirect purchaser case will have a material adverse effect on its financial condition. Belgian Tax Matter In January 2012, the Company received a €23,789 assessment from the Belgian tax authority related to its year ended December 31, 2008, asserting that the Company had understated its Belgian taxable income for that year. The Company filed a formal protest in the first quarter of 2012 refuting the Belgian tax authority's position. The Belgian tax authority set aside the assessment in the third quarter of 2012 and refunded all related deposits, including interest income of €1,583 earned on such deposits. However, on October 23, 2012, the Belgian tax authority notified the Company of its intent to increase the Company's taxable income for the year ended December 31, 2008 under a revised theory. On December 28, 2012, the Belgian tax authority issued assessments for the years ended December 31, 2005 and December 31, 2009, in the amounts of €46,135 and €35,567 , respectively, including penalties, but excluding interest. The Company filed a formal protest during the first quarter of 2013 relating to the new assessments. In September 2013, the Belgian tax authority denied the Company's protests, and the Company has brought these two years before the Court of First Appeal in Bruges. In December 2013, the Belgian tax authority issued additional assessments related to the years ended December 31, 2006, 2007, and 2010, in the amounts of €38,817 , €39,635 , and €43,117 , respectively, including penalties, but excluding interest. The Company filed formal protests during the first quarter of 2014, refuting the Belgian tax authority's position for each of the years assessed. In the quarter ended June 28, 2014, the Company received a formal assessment for the year ended December 31, 2008, totaling €30,131 , against which the Company also submitted its formal protest. All 4 additional years were brought before the Court of First Appeal in November 2014. In January of 2015, the Company met with the Court of First Appeal in Bruges and agreed with the Belgian tax authorities to consolidate and argue the issues regarding the years 2005 and 2009, and apply the ruling to all of the open years (to the extent there are no additional facts/procedural arguments in the other years). On January 27, 2016, the Court of First Appeal in Bruges, Belgium ruled in favor of the Company with respect to the calendar years ending December 31, 2005 and December 31, 2009. On March 9, 2016, the Belgian tax authority lodged its Notification of Appeal with the Ghent Court of Appeal. The Company disagrees with the views of the Belgian tax authority on this matter and will persist in its vigorous defense. Nevertheless, on May 24, 2016, the tax collector representing the Belgian tax authorities imposed a lien on the Company's properties in Wielsbeke (Ooigemstraat and Breestraat), Oostrozebeke (Ingelmunstersteenweg) and Desselgem (Waregemstraat) included in the Flooring ROW segment. The purpose of the lien is to provide security for payment should the Belgian tax authority prevail on its appeal. The lien does not interfere with the Company's operations at these properties. Although there can be no assurances, the Company believes the ultimate outcome of these actions will not have a material adverse effect on its financial condition but could have a material adverse effect on its results of operations, liquidity or cash flows in a given quarter or year. 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t>
  </si>
  <si>
    <t>Debt</t>
  </si>
  <si>
    <t>Debt Disclosure [Abstract]</t>
  </si>
  <si>
    <t>Debt Senior Credit Facility and Term Loan On September 25, 2013 , the Company entered into a $1,000,000 , 5 -year, senior revolving credit facility (the "2013 Senior Credit Facility"). The 2013 Senior Credit Facility provided for a maximum of $1,000,000 of revolving credit, including limited amounts of credit in the form of letters of credit and swingline loans. The Company paid financing costs of $1,836 in connection with its 2013 Senior Credit Facility. These costs were deferred and, along with unamortized costs of $11,440 related to the Company’s previous credit facility, were amortized over the term of the 2013 Senior Credit Facility. On March 26, 2015, the Company amended and restated the 2013 Senior Credit Facility increasing its size from $1,000,000 to $1,800,000 and extending the maturity from September 25, 2018 to March 26, 2020 (as amended and restated, the "2015 Senior Credit Facility"). The 2015 Senior Credit Facility eliminates certain provisions in the 2013 Senior Credit Facility, including those that: (a) accelerated the maturity date to 90 days prior to the maturity of senior notes due in January 2016 if certain specified liquidity levels were not met; and (b) required that certain subsidiaries guarantee the Company's obligations if the Company’s credit ratings fell below investment grade. The 2015 Senior Credit Facility also modified certain negative covenants to provide the Company with additional flexibility, including flexibility to make acquisitions and incur additional indebtedness. On March 1, 2016 , the Company amended the 2015 Senior Credit Facility to, among other things, carve out from the general limitation on subsidiary indebtedness the issuance of Euro-denominated commercial paper notes by subsidiaries and to extend the maturity date from March 26, 2020 to March 26, 2021 with respect to all but $120,000 of the total amount committed under the 2015 Senior Credit Facility. At the Company's election, revolving loans under the 2015 Senior Credit Facility bear interest at annual rates equal to either (a) LIBOR for 1, 2, 3 or 6 month periods, as selected by the Company, plus an applicable margin ranging between 1.00% and 1.75% ( 1.25% as of July 2, 2016 ), or (b) the higher of the Wells Fargo Bank, National Association prime rate, the Federal Funds rate plus 0.5% , or a monthly LIBOR rate plus 1.0% , plus an applicable margin ranging between 0.00% and 0.75% ( 0.25% as of July 2, 2016 ). The Company also pays a commitment fee to the lenders under the 2015 Senior Credit Facility on the average amount by which the aggregate commitments of the lenders' exceed utilization of the 2015 Senior Credit Facility ranging from 0.10% to 0.225% per annum ( 0.15% as of July 2, 2016 ).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2015 Senior Credit Facility are unsecured. The 2015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Company is also required to maintain a Consolidated Interest Coverage Ratio of at least 3.0 to 1.0 and a Consolidated Net Leverage Ratio of no more than 3.75 to 1.0, each as of the last day of any fiscal quarter. The limitations contain customary exceptions or, in certain cases, do not apply as long as the Company is in compliance with the financial ratio requirements and is not otherwise in default. The 2015 Senior Credit Facility also contains customary representations and warranties and events of default, subject to customary grace periods. Also on March 1, 2016 , the Company entered into a three -year, senior, unsecured delayed-draw term loan facility (the “Term Loan Facility”) by and among the Company, Wells Fargo Bank, National Association, as administrative agent, and each of the lenders party thereto. Subject to customary conditions precedent, the Company may borrow up to $200,000 under the Term Loan Facility in no more than two borrowings between March 1, 2016 and September 1, 2016. All amounts borrowed under the Term Loan Facility, together with any unpaid interest owing thereon, will be due and payable on March 1, 2019. The terms and conditions of the Term Loan Facility, including interest rates charged on any borrowings thereunder and the representations and warranties, financial and other covenants and events of default thereof, are substantially the same as the terms and conditions of the 2015 Senior Credit Facility. All obligations of the Company under the Term Loan Facility are required to be guaranteed by any of the Company’s domestic subsidiaries that are either borrowers or guarantors under the 2015 Senior Credit Facility. The Company paid financing costs of $532 in connection with the amendment and extension of its 2015 Senior Credit Facility. These costs were deferred and, along with unamortized costs of $9,412 related to the Company’s 2013 Senior Credit Facility, are being amortized over the term of the 2015 Senior Credit Facility. The Company also paid financing costs of $553 in connection with its Term Loan Facility that are being deferred and amortized over the term of the facility. As of July 2, 2016 , amounts utilized under the 2015 Senior Credit Facility included $124,673 of borrowings and $1,381 of standby letters of credit related to various insurance contracts and foreign vendor commitments. The outstanding borrowings of $1,169,240 under the Company's U.S. and European commercial paper programs as of July 2, 2016 reduce the availability of the 2015 Senior Credit Facility. Including commercial paper borrowings, the Company has utilized $1,295,294 under the 2015 Senior Credit Facility resulting in a total of $504,706 available. The Company did not have any borrowings outstanding as of July 2, 2016 under the Term Loan Facility, leaving $200,000 available. Commercial Paper On February 28, 2014 , the Company established a U.S. commercial paper program for the issuance of unsecured commercial paper in the United States capital markets. The U.S. commercial paper notes will have maturities ranging from one day to 397 days and will not be subject to voluntary prepayment by the Company or redemption prior to maturity. The U.S. commercial paper notes will rank pari passu with all of the Company's other unsecured and unsubordinated indebtedness. As of July 2, 2016 , there was $575,500 outstanding under the U.S. commercial paper program. On July 31, 2015 , the Company established a European commercial paper program for the issuance of unsecured commercial paper in the Eurozone capital markets. The European commercial paper notes will have maturities ranging from one day to 183 days and will not be subject to voluntary prepayment by the Company or redemption prior to maturity. The European commercial paper notes will rank pari passu with all of the Company's other unsecured and unsubordinated indebtedness. To the extent that the Company issues European commercial paper notes through a subsidiary, the notes will be fully and unconditionally guaranteed by the Company. As of July 2, 2016 , the euro equivalent of $593,740 was outstanding under the European commercial paper program. The Company uses its 2015 Senior Credit Facility as a liquidity backstop for its commercial paper programs. Accordingly, the total amount due and payable under all of the Company's commercial paper programs may not exceed $1,800,000 (or its equivalent in alternative currencies) at any time. The proceeds from the sale of commercial paper notes will be available for general corporate purposes. The Company used the initial proceeds from the sale of U.S. commercial paper notes to repay borrowings under its 2013 Senior Credit Facility and certain of its industrial revenue bonds. The Company used the initial proceeds from the sale of European commercial paper notes to repay euro-denominated borrowings under its 2015 Senior Credit Facility. As of July 2, 2016 , the amount utilized under the commercial paper programs was $1,169,240 with a weighted-average interest rate and maturity period of 0.74% and 22.71 days respectively for the U.S. commercial paper program, and (0.02)% and 27.15 days respectively for the European commercial paper program. Senior Notes On June 9, 2015, the Company issued €500,000 aggregate principal amount of 2.00% Senior Notes due January 14, 2022 . The 2.00% Senior Notes are senior unsecured obligations of the Company and rank pari passu with all of the Company’s existing and future unsecured indebtedness. Interest on the 2.00% Senior Notes is payable annually in cash on January 14 of each year. The Company paid financing costs of $4,218 in connection with the 2.00% Senior Notes. These costs were deferred and are being amortized over the term of the 2.00% Senior Notes. On January 31, 2013, the Company issued $600,000 aggregate principal amount of 3.85% Senior Notes due February 1, 2023 . The 3.85% Senior Notes are senior unsecured obligations of the Company and rank pari passu with all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On January 17, 2006, the Company issued $900,000 aggregate principal amount of 6.125% Senior Notes due January 15, 2016 . During 2014 , the Company purchased for cash $254,445 aggregate principal amount of its outstanding 6.125% Senior Notes due January 15, 2016 . On January 15, 2016 , the Company paid the remaining $645,555 outstanding principal of its 6.125% Senior Notes (plus accrued but unpaid interest) utilizing cash on hand and borrowings under its U.S. commercial paper program. Accounts Receivable Securitization On December 19, 2012, the Company entered into a three -year on-balance sheet trade accounts receivable securitization agreement (the "Securitization Facility"). On September 11, 2014, the Company made certain modifications to its Securitization Facility, which modifications, among other things, increased the aggregate borrowings available under the facility from $300,000 to $500,000 and decreased the interest margins on certain borrowings. On December 10, 2015 , the Company amended the terms of the Securitization Facility, reducing the applicable margin and extending the termination date from December 19, 2015 to December 19, 2016 . The Company paid financing costs of $250 in connection with this extension. These costs were deferred and are being amortized over the remaining term of the Securitization Facility. Under the terms of the Securitization Facility, certain subsidiaries of the Company sell at a discount certain of their trade accounts receivable (the “Receivables”) to Mohawk Factoring, LLC (“Factoring”) on a revolving basis. Factoring is a wholly owned, bankruptcy remote subsidiary of the Company, meaning that Factoring is a separate legal entity whose assets are available to satisfy the claims of the creditors of Factoring only, not the creditors of the Company or the Company’s other subsidiaries. To fund such purchases, Factoring may borrow up to $500,000 based on the amount of eligible Receivables owned by Factoring, and Factoring has granted a security interest in all of such Receivables to the third-party lending group as collateral for such borrowings. Amounts loaned to Factoring under the Securitization Facility bear interest at commercial paper interest rates, in the case of lenders that are commercial paper conduits, or LIBOR, in the case of lenders that are not commercial paper conduits, in each case, plus an applicable margin of 0.65% per annum. Factoring also pays a commitment fee at a per annum rate of 0.35% on the unused amount of each lender’s commitment. At July 2, 2016 , the amount utilized under the Securitization Facility was $500,000 . The fair values and carrying values of our debt instruments are detailed as follows: July 2, 2016 December 31, 2015 Fair Value Carrying Value Fair Value Carrying Value 3.85% Senior Notes, payable February 1, 2023; interest payable semiannually $ 630,012 600,000 584,730 600,000 6.125% Senior Notes, payable January 15, 2016; interest payable semiannually — — 646,130 645,555 2.00% Senior Notes, payable January 14, 2022; interest payable annually 579,999 556,979 554,209 546,627 U.S. commercial paper 575,500 575,500 284,800 284,800 European commercial paper 593,740 593,740 472,067 472,067 Five-year senior secured credit facility, due March 26, 2021 124,673 124,673 134,075 134,075 Securitization facility 500,000 500,000 500,000 500,000 Capital leases and other 13,217 13,217 16,805 16,807 Unamortized debt issuance costs (7,825 ) (7,825 ) (7,964 ) (7,964 ) Total debt 3,009,316 2,956,284 3,184,852 3,191,967 Less current portion of long term debt and commercial paper 1,795,584 1,795,584 2,003,578 2,003,003 Long-term debt, less current portion $ 1,213,732 1,160,700 1,181,274 1,188,964 The fair values of the Company’s debt instruments were estimated using market observable inputs, including quoted prices in active markets, market indices and interest rate measurements. Within the hierarchy of fair value measurements, these are Level 2 fair values.</t>
  </si>
  <si>
    <t>General (Policies)</t>
  </si>
  <si>
    <t>Segment Realignment</t>
  </si>
  <si>
    <t>During the second quarter of 2015, the Company realigned its reportable segments to reflect how the Company’s results will be reported by management. The Company has reorganized the business into three segments - Global Ceramic, Flooring North America ("Flooring NA") and Flooring Rest of the World ("Flooring ROW"). In order to leverage its relationships and distribution capabilities, the Company organized its carpet, wood, laminate, luxury vinyl tile ("LVT") and vinyl operations by geography into the Flooring NA segment and Flooring ROW segment. The Company did not make any changes to the Global Ceramic segment, which includes the Company's tile and stone operations. Previously reported segment results have been reclassified to conform to the current period presentation. This new segment structure is consistent with the strategic objective that management now applies to manage the growth and profitability of the Company’s business. The Global Ceramic segment includes all worldwide tile and natural stone operations. The Flooring NA segment includes North American operations in all product categories except tile and natural stone. The new segment combines the former Carpet segment with the North American operations of the former Laminate and Wood segment and the North American operations of the Company’s newly acquired vinyl flooring businesses. The Flooring ROW segment includes operations outside of North America in all product categories except tile and natural stone. The new segment combines the European and Rest of the World operations of the former Laminate and Wood segment and the European and Rest of the World operations of the Company’s newly acquired vinyl flooring businesses.</t>
  </si>
  <si>
    <t>Hedges of Net Investments in Non-U.S. Operations</t>
  </si>
  <si>
    <t>The Company has numerous investments outside the United States. The net assets of these subsidiaries are exposed to changes and volatility in currency exchange rates. The Company uses foreign currency denominated debt to hedge some of its non-U.S. net investments against adverse movements in exchange rates. The gains and losses on the Company's net investments in its non-U.S. operations are partially economically offset by losses and gains on its foreign currency borrowings.</t>
  </si>
  <si>
    <t>Recent Accounting Pronouncements</t>
  </si>
  <si>
    <t>In May 2014, the FASB issued Accounting Standards Codification ("ASC") 606, Revenue from Contracts with Customers . This topic converges the guidance within U.S. GAAP and International Financial Reporting Standards ("IFRS") and supersedes ASC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On July 9, 2015, the FASB decided to defer the effective date of ASC 606 for one year. The deferral results in the new revenue standard being effective for fiscal years and interim periods within those fiscal years beginning after December 15, 2017. The Company currently plans to adopt the provisions of this new accounting standard at the beginning of fiscal year 2018, and is currently assessing the impact on its consolidated financial statements. In April 2015, the FASB issued ASU 2015-03, Simplifying the Presentation of Debt Issuance Costs . This topic converges the guidance within U.S. GAAP and IFRS. The new standard intends to simplify the presentation of debt issuance costs to be presented in the balance sheet as a direct deduction from the carrying value of the associated debt liability, versus recording the costs as a prepaid expense in other assets that is amortized. The new standard will more closely align the presentation of debt issuance costs under U.S. GAAP with the presentation under comparable IFRS. In August 2015, the FASB issued ASU 2015-15, Interest - Imputation of Interest (Subtopic 835-30) to address the measurement of debt issuance costs associated with line-of-credit arrangements. ASU 2015-15 states that an entity can defer and present debt issuance costs as an asset and subsequently amortize the deferred debt issuance costs ratably over the term of the line-of-credit arrangement, regardless if there are outstanding borrowings on the line-of-credit arrangement. The Company adopted the provisions of this new accounting standard effective January 1, 2016 retrospectively. Accordingly, unamortized debt issuance costs of $7,964 were reclassified from other non-current assets to long-term debt in the December 31, 2015 consolidated balance sheet. In July 2015, the FASB issued ASU 2015-11, Simplifying the Measurement of Inventory . This update changes the measurement principle for inventory for entities using FIFO or average cost from the lower of cost or market to lower of cost and net realizable value. Entities that measure inventory using LIFO or the retail inventory method are not affected. This update will more closely align the accounting for inventory under U.S. GAAP with IFRS. The new guidance is effective for annual reporting periods beginning after December 15, 2016 including interim periods within that reporting period and early adoption is permitted. The Company currently accounts for inventory using the FIFO method. Accordingly, the Company plans to adopt the provisions of this update at the beginning of fiscal year 2017. This update is not expected to have a material impact on the Company's consolidated financial statement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e Company adopted the provisions of this update effectively January 1, 2016 prospectively. This update did not have a material impact on the Company's consolidated financial statements. In February 2016, the FASB issued ASU 2016-02, Leases . The amendments in this Update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and early adoption is permitted. The Company plans to adopt the provisions of this update at the beginning of fiscal year 2019, and is currently assessing the impact on its consolidated financial statements. In March 2016, the FASB issued ASU 2016-09, Improvements to Employee Share-Based Payment Accounting. This updat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n this update is effective for annual reporting periods beginning after December 15, 2016 and interim periods within those annual periods and early adoption is permitted. The Company plans to adopt the provisions of this update at the beginning of fiscal year 2017, and is currently assessing the impact on its consolidated financial statements. In June 2016, the FASB issued ASU 2016-13, Financial Instruments - Credit Losses (Topic 326): Measurement of credit losses on financial instruments. Topic 326 amends guidance on reporting credit losses by replacing the current incurred loss model with a forward-looking expected loss model. Current accounting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ASU 2016-13 is effective for annual and interim reporting periods beginning after December 15, 2019. Early adoption is permitted beginning after December 15, 2018. The Company plans to adopt the provisions of this update at the beginning of fiscal year 2020, and is currently assessing the impact on its consolidated financial statements.</t>
  </si>
  <si>
    <t>Acquisitions (Tables)</t>
  </si>
  <si>
    <t>Schedule of Business Acquisitions</t>
  </si>
  <si>
    <t xml:space="preserve">The following table summarizes the acquisition-date fair value of the consideration transferred for the Acquisitions and the estimated fair value of the consideration transferred to assets acquired and liabilities assumed as of the date of the Acquisitions, and the final allocation of the aggregate purchase price of the IVC Group and the KAI Group acquisitions to the estimated fair values of the tangible and identifiable intangible assets acquired and liabilities assumed (in thousands): Fair value of assets, net of cash acquired $ 1,382,356 Noncontrolling interests in assets acquired (24,160 ) Assumed indebtedness (17,146 ) Consideration transferred $ 1,341,050 Working capital 140,606 Property, plant and equipment 363,570 Tradenames 48,563 Customer relationships 224,326 Goodwill 740,140 Other long-term assets 50,236 Long-term debt, including current portion (17,146 ) Other long-term liabilities (57,832 ) Deferred tax liability (127,253 ) Noncontrolling interest (24,160 ) Consideration transferred $ 1,341,050 </t>
  </si>
  <si>
    <t>Restructuring, acquisition and integration-related costs (Tables)</t>
  </si>
  <si>
    <t>Schedule of restructuring reserve by type of cost</t>
  </si>
  <si>
    <t>Restructuring, acquisition transaction and integration-related costs consisted of the following during the three and six months ended July 2, 2016 and July 4, 2015 : Three Months Ended Six Months Ended July 2, 2016 July 4, 2015 July 2, 2016 July 4, 2015 Cost of sales Restructuring costs (a) $ 2,798 10,463 7,824 20,307 Acquisition integration-related costs (20 ) 1,878 802 2,010 Restructuring and integration-related costs $ 2,778 12,341 8,626 22,317 Selling, general and administrative expenses Restructuring costs (a) $ 1,473 (92 ) 1,700 1,081 Acquisition transaction-related costs — 3,701 — 4,678 Acquisition integration-related costs 1,769 2,535 2,736 2,938 Restructuring, acquisition and integration-related costs $ 3,242 6,144 4,436 8,697 (a) The restructuring costs for 2016 and 2015 primarily relate to the Company's actions taken to lower its cost structure and improve efficiencies of manufacturing and distribution operations as well as actions related to the Company's recent acquisitions. During the three and six months ended July 4, 2015 , restructuring costs included accelerated depreciation of $3,210 and $7,570 , respectively.</t>
  </si>
  <si>
    <t>Schedule of restructuring and related costs</t>
  </si>
  <si>
    <t>The restructuring activity for the six months ended July 2, 2016 is as follows: Asset write-downs Severance Other restructuring costs Total Balance as of December 31, 2015 $ — 8,965 1,065 10,030 Provision - Global Ceramic segment 795 — 106 901 Provision - Flooring NA segment 1,158 — 8,237 9,395 Provision - Flooring ROW segment 226 1,184 (2,182 ) (772 ) Cash payments — (7,102 ) 2,252 (4,850 ) Non-cash items (2,179 ) 60 (823 ) (2,942 ) Balance as of July 2, 2016 $ — 3,107 8,655 11,762</t>
  </si>
  <si>
    <t>Receivables, net (Tables)</t>
  </si>
  <si>
    <t>Net components of receivables</t>
  </si>
  <si>
    <t>Receivables, net are as follows: July 2, December 31, Customers, trade $ 1,466,004 1,243,533 Income tax receivable 10,033 21,835 Other 56,074 71,084 1,532,111 1,336,452 Less: allowance for discounts, returns, claims and doubtful accounts 83,213 78,947 Receivables, net $ 1,448,898 1,257,505</t>
  </si>
  <si>
    <t>Inventories (Tables)</t>
  </si>
  <si>
    <t>Net components of inventories</t>
  </si>
  <si>
    <t>The components of inventories are as follows: July 2, December 31, Finished goods $ 1,107,494 1,083,012 Work in process 136,812 137,186 Raw materials 415,825 387,058 Total inventories $ 1,660,131 1,607,256</t>
  </si>
  <si>
    <t>Goodwill and intangible assets (Tables)</t>
  </si>
  <si>
    <t>Schedule of goodwill</t>
  </si>
  <si>
    <t>The components of goodwill and other intangible assets are as follows: Goodwill: Global Ceramic segment Flooring NA segment Flooring ROW segment Total Balance as of December 31, 2015 Goodwill $ 1,472,757 867,916 1,280,117 3,620,790 Accumulated impairment losses (531,930 ) (343,054 ) (452,441 ) (1,327,425 ) $ 940,827 524,862 827,676 2,293,365 Goodwill recognized or adjusted during the period $ — 1,848 1,158 3,006 Currency translation during the period 10,940 — 15,424 26,364 Balance as of July 2, 2016 Goodwill 1,483,697 869,764 1,296,699 3,650,160 Accumulated impairment losses (531,930 ) (343,054 ) (452,441 ) (1,327,425 ) $ 951,767 526,710 844,258 2,322,735</t>
  </si>
  <si>
    <t>Schedule of indefinite life assets not subject to amortization</t>
  </si>
  <si>
    <t>Intangible assets not subject to amortization: Tradenames Balance as of December 31, 2015 $ 632,349 Currency translation during the period 11,413 Balance as of July 2, 2016 $ 643,762</t>
  </si>
  <si>
    <t>Schedule of intangible assets subject to amortization</t>
  </si>
  <si>
    <t>Intangible assets subject to amortization: Gross carrying amounts: Customer Patents Other Total Balance as of December 31, 2015 $ 588,716 243,258 6,790 838,764 Intangible assets recognized or adjusted during the period — — — — Currency translation during the period 3,566 4,580 (726 ) 7,420 Balance as of July 2, 2016 $ 592,282 247,838 6,064 846,184 Accumulated amortization: Customer Patents Other Total Balance as of December 31, 2015 $ 317,593 216,273 706 534,572 Amortization during the period 13,419 5,623 16 19,058 Currency translation during the period 2,126 4,064 (197 ) 5,993 Balance as of July 2, 2016 $ 333,138 225,960 525 559,623 Intangible assets subject to amortization, net $ 259,144 21,878 5,539 286,561</t>
  </si>
  <si>
    <t>Schedule of intangible assets amortization expense</t>
  </si>
  <si>
    <t xml:space="preserve"> Three Months Ended Six Months Ended July 2, July 4, July 2, July 4, Amortization expense $ 9,494 6,264 19,058 11,370</t>
  </si>
  <si>
    <t>Accounts payable and accrued expenses (Tables)</t>
  </si>
  <si>
    <t>Components of accounts payable and accrued expenses</t>
  </si>
  <si>
    <t>Accounts payable and accrued expenses are as follows: July 2, December 31, Outstanding checks in excess of cash $ 10,044 14,023 Accounts payable, trade 782,051 696,974 Accrued expenses 314,358 293,867 Product warranties 36,754 35,516 Accrued interest 15,011 34,623 Accrued compensation and benefits 175,932 181,022 Total accounts payable and accrued expenses $ 1,334,150 1,256,025</t>
  </si>
  <si>
    <t>Accumulated other comprehensive income (loss) (Tables)</t>
  </si>
  <si>
    <t>Schedule of accumulated other comprehensive income (loss)</t>
  </si>
  <si>
    <t>The changes in accumulated other comprehensive income (loss) by component, net of tax, for the six months ended July 2, 2016 are as follows: Foreign currency translation adjustments Pensions (a) Total Balance as of December 31, 2015 $ (788,652 ) (4,916 ) (793,568 ) Current period other comprehensive income (loss) before reclassifications 77,714 (7 ) 77,707 Balance as of July 2, 2016 $ (710,938 ) (4,923 ) (715,861 ) (a) This accumulated other comprehensive income (loss) component is included in the computation of net periodic pension cost.</t>
  </si>
  <si>
    <t>Other (income) expense, net (Tables)</t>
  </si>
  <si>
    <t>Summary of other (income) expense, net</t>
  </si>
  <si>
    <t>Other (income) expense is as follows: Three Months Ended Six Months Ended July 2, July 4, July 2, July 4, Foreign currency losses (gains), net $ (1,665 ) 3,537 3,377 3,080 All other, net (4,142 ) (609 ) (5,755 ) (1,235 ) Total other expense (income), net $ (5,807 ) 2,928 (2,378 ) 1,845</t>
  </si>
  <si>
    <t>Earnings per share (Tables)</t>
  </si>
  <si>
    <t>Schedule of earnings per share</t>
  </si>
  <si>
    <t>A reconciliation of earnings from continuing operations attributable to Mohawk Industries, Inc. and weighted average common shares outstanding for purposes of calculating basic and diluted earnings per share is as follows: Three Months Ended Six Months Ended July 2, July 4, July 2, July 4, Net earnings attributable to Mohawk Industries, Inc. $ 255,188 186,492 426,736 208,838 Accretion of redeemable noncontrolling interest — (160 ) — (160 ) Net earnings available to common stockholders $ 255,188 186,332 426,736 208,678 Weighted-average common shares outstanding-basic and diluted: Weighted-average common shares outstanding—basic 74,123 73,264 74,049 73,123 Add weighted-average dilutive potential common shares—options to purchase common shares and RSUs, net 451 492 477 521 Weighted-average common shares outstanding-diluted 74,574 73,756 74,526 73,644 Earnings per share attributable to Mohawk Industries, Inc. Basic $ 3.44 2.54 5.76 2.85 Diluted $ 3.42 2.53 5.73 2.83</t>
  </si>
  <si>
    <t>Segment reporting (Tables)</t>
  </si>
  <si>
    <t>Summary of segment information</t>
  </si>
  <si>
    <t>Segment information is as follows: Three Months Ended Six Months Ended July 2, July 4, July 2, July 4, Net sales: Global Ceramic segment $ 829,794 789,802 1,603,520 1,509,630 Flooring NA segment 980,693 920,337 1,887,057 1,767,248 Flooring ROW segment 499,849 331,622 991,805 646,364 Intersegment sales — (28 ) — (332 ) $ 2,310,336 2,041,733 4,482,382 3,922,910 Operating income (loss): Global Ceramic segment $ 140,606 121,189 240,383 206,516 Flooring NA segment 118,946 95,143 194,297 19,951 Flooring ROW segment 101,062 53,052 180,599 97,693 Corporate and intersegment eliminations (9,922 ) (13,568 ) (18,915 ) (24,570 ) $ 350,692 255,816 596,364 299,590 July 2, December 31, Assets: Global Ceramic segment $ 4,054,351 3,846,133 Flooring NA segment 3,316,048 3,164,525 Flooring ROW segment 2,835,497 2,805,246 Corporate and intersegment eliminations 106,935 118,496 $ 10,312,831 9,934,400</t>
  </si>
  <si>
    <t>Debt (Tables)</t>
  </si>
  <si>
    <t>Schedule of carrying values and estimated fair values of debt instruments</t>
  </si>
  <si>
    <t>The fair values and carrying values of our debt instruments are detailed as follows: July 2, 2016 December 31, 2015 Fair Value Carrying Value Fair Value Carrying Value 3.85% Senior Notes, payable February 1, 2023; interest payable semiannually $ 630,012 600,000 584,730 600,000 6.125% Senior Notes, payable January 15, 2016; interest payable semiannually — — 646,130 645,555 2.00% Senior Notes, payable January 14, 2022; interest payable annually 579,999 556,979 554,209 546,627 U.S. commercial paper 575,500 575,500 284,800 284,800 European commercial paper 593,740 593,740 472,067 472,067 Five-year senior secured credit facility, due March 26, 2021 124,673 124,673 134,075 134,075 Securitization facility 500,000 500,000 500,000 500,000 Capital leases and other 13,217 13,217 16,805 16,807 Unamortized debt issuance costs (7,825 ) (7,825 ) (7,964 ) (7,964 ) Total debt 3,009,316 2,956,284 3,184,852 3,191,967 Less current portion of long term debt and commercial paper 1,795,584 1,795,584 2,003,578 2,003,003 Long-term debt, less current portion $ 1,213,732 1,160,700 1,181,274 1,188,964</t>
  </si>
  <si>
    <t>General (Details) $ in Thousands</t>
  </si>
  <si>
    <t>Jul. 02, 2016USD ($)segment</t>
  </si>
  <si>
    <t>Dec. 31, 2015USD ($)</t>
  </si>
  <si>
    <t>Jun. 09, 2015EUR (€)</t>
  </si>
  <si>
    <t>Number of reportable segments | segment</t>
  </si>
  <si>
    <t>Accounting Standards Update 2015-03 [Member] | Other Noncurrent Assets[Member]</t>
  </si>
  <si>
    <t>Debt Instrument [Line Items]</t>
  </si>
  <si>
    <t>Unamortized debt issuance costs</t>
  </si>
  <si>
    <t>Accounting Standards Update 2015-03 [Member] | Long-term Debt [Member]</t>
  </si>
  <si>
    <t>2.00% Senior Notes Due January 14, 2022 [Member]</t>
  </si>
  <si>
    <t>Aggregate principal amount of debts | €</t>
  </si>
  <si>
    <t>Change in debt value</t>
  </si>
  <si>
    <t>Change in debt value, net of taxes</t>
  </si>
  <si>
    <t>Acquisitions - Narrative (Details) - USD ($) shares in Thousands, $ in Thousands</t>
  </si>
  <si>
    <t>Dec. 07, 2015</t>
  </si>
  <si>
    <t>Jun. 12, 2015</t>
  </si>
  <si>
    <t>May 12, 2015</t>
  </si>
  <si>
    <t>Oct. 03, 2015</t>
  </si>
  <si>
    <t>Apr. 04, 2015</t>
  </si>
  <si>
    <t>Business Acquisition [Line Items]</t>
  </si>
  <si>
    <t>2.00% Notes, Payable January 14, 2022 [Member]</t>
  </si>
  <si>
    <t>IVC Group [Member]</t>
  </si>
  <si>
    <t>Consideration transferred</t>
  </si>
  <si>
    <t>Indemnification assets at acquisition date</t>
  </si>
  <si>
    <t>Assumed indebtedness</t>
  </si>
  <si>
    <t>Cash payments to acquire entity</t>
  </si>
  <si>
    <t>Debt paid</t>
  </si>
  <si>
    <t>Shares issued for acquisition, in shares</t>
  </si>
  <si>
    <t>IVC Group [Member] | Treasury Shares [Member]</t>
  </si>
  <si>
    <t>Shares issued for acquisition, value</t>
  </si>
  <si>
    <t>KAI Group [Member]</t>
  </si>
  <si>
    <t>Percentage of voting interests acquired</t>
  </si>
  <si>
    <t>90.00%</t>
  </si>
  <si>
    <t>Percentage of voting interests owned by third party</t>
  </si>
  <si>
    <t>10.00%</t>
  </si>
  <si>
    <t>IVC Group And KAI Group [Member]</t>
  </si>
  <si>
    <t>IVC Group And KAI Group [Member] | Customer Relationships [Member]</t>
  </si>
  <si>
    <t>Customer relationships</t>
  </si>
  <si>
    <t>IVC Group And KAI Group [Member] | Customer Relationships [Member] | Minimum [Member]</t>
  </si>
  <si>
    <t>Estimated useful lives</t>
  </si>
  <si>
    <t>12 years</t>
  </si>
  <si>
    <t>IVC Group And KAI Group [Member] | Customer Relationships [Member] | Maximum [Member]</t>
  </si>
  <si>
    <t>14 years</t>
  </si>
  <si>
    <t>IVC Group And KAI Group [Member] | Tradenames [Member]</t>
  </si>
  <si>
    <t>Xtratherm [Member]</t>
  </si>
  <si>
    <t>Xtratherm [Member] | Tradenames [Member]</t>
  </si>
  <si>
    <t>Unidentified Wood Business [Member] | Flooring ROW Segment [Member]</t>
  </si>
  <si>
    <t>Unidentified Ceramic Business [Member] | Global Ceramic Segment [Member]</t>
  </si>
  <si>
    <t>Acquisitions - Summary of Purchase Price (Details) - USD ($) $ in Thousands</t>
  </si>
  <si>
    <t>1 Months Ended</t>
  </si>
  <si>
    <t>Fair value of assets, net of cash acquired</t>
  </si>
  <si>
    <t>Noncontrolling interests in assets acquired</t>
  </si>
  <si>
    <t>Working capital</t>
  </si>
  <si>
    <t>Other long-term assets</t>
  </si>
  <si>
    <t>Long-term debt, including current portion</t>
  </si>
  <si>
    <t>Deferred tax liability</t>
  </si>
  <si>
    <t>Noncontrolling interest</t>
  </si>
  <si>
    <t>Restructuring, acquisition and integration-related costs - Restructuring and Related Costs by Type of Cost (Details) - USD ($) $ in Thousands</t>
  </si>
  <si>
    <t>Restructuring Cost and Reserve [Line Items]</t>
  </si>
  <si>
    <t>Accelerated depreciation included in restructuring costs</t>
  </si>
  <si>
    <t>Cost of sales [Member]</t>
  </si>
  <si>
    <t>Restructuring costs</t>
  </si>
  <si>
    <t>Acquisition integration-related costs</t>
  </si>
  <si>
    <t>Selling, general and administrative expenses [Member]</t>
  </si>
  <si>
    <t>Acquisition transaction-related costs</t>
  </si>
  <si>
    <t>Restructuring, acquisition and integration-related costs - Restructuring Reserve (Details) - USD ($) $ in Thousands</t>
  </si>
  <si>
    <t>Restructuring Reserve [Roll Forward]</t>
  </si>
  <si>
    <t>Balance as of December 31, 2015</t>
  </si>
  <si>
    <t>Provision</t>
  </si>
  <si>
    <t>Cash payments</t>
  </si>
  <si>
    <t>Non-cash items</t>
  </si>
  <si>
    <t>Balance as of July 2, 2016</t>
  </si>
  <si>
    <t>Asset write-downs [Member]</t>
  </si>
  <si>
    <t>Severance [Member]</t>
  </si>
  <si>
    <t>Other restructuring costs [Member]</t>
  </si>
  <si>
    <t>Operating Segments [Member] | Global Ceramic Segment [Member]</t>
  </si>
  <si>
    <t>Operating Segments [Member] | Global Ceramic Segment [Member] | Asset write-downs [Member]</t>
  </si>
  <si>
    <t>Operating Segments [Member] | Global Ceramic Segment [Member] | Severance [Member]</t>
  </si>
  <si>
    <t>Operating Segments [Member] | Global Ceramic Segment [Member] | Other restructuring costs [Member]</t>
  </si>
  <si>
    <t>Operating Segments [Member] | Flooring NA Segment [Member]</t>
  </si>
  <si>
    <t>Operating Segments [Member] | Flooring NA Segment [Member] | Asset write-downs [Member]</t>
  </si>
  <si>
    <t>Operating Segments [Member] | Flooring NA Segment [Member] | Severance [Member]</t>
  </si>
  <si>
    <t>Operating Segments [Member] | Flooring NA Segment [Member] | Other restructuring costs [Member]</t>
  </si>
  <si>
    <t>Operating Segments [Member] | Flooring ROW Segment [Member]</t>
  </si>
  <si>
    <t>Operating Segments [Member] | Flooring ROW Segment [Member] | Asset write-downs [Member]</t>
  </si>
  <si>
    <t>Operating Segments [Member] | Flooring ROW Segment [Member] | Severance [Member]</t>
  </si>
  <si>
    <t>Operating Segments [Member] | Flooring ROW Segment [Member] | Other restructuring costs [Member]</t>
  </si>
  <si>
    <t>Receivables, net (Details) - USD ($) $ in Thousands</t>
  </si>
  <si>
    <t>Customers, trade</t>
  </si>
  <si>
    <t>Income tax receivable</t>
  </si>
  <si>
    <t>Other</t>
  </si>
  <si>
    <t>Receivables, gross</t>
  </si>
  <si>
    <t>Less: allowance for discounts, returns, claims and doubtful accounts</t>
  </si>
  <si>
    <t>Inventories (Details) - USD ($) $ in Thousands</t>
  </si>
  <si>
    <t>Finished goods</t>
  </si>
  <si>
    <t>Work in process</t>
  </si>
  <si>
    <t>Raw materials</t>
  </si>
  <si>
    <t>Total inventories</t>
  </si>
  <si>
    <t>Goodwill and intangible assets - Schedule of goodwill (Details) $ in Thousands</t>
  </si>
  <si>
    <t>Jul. 02, 2016USD ($)</t>
  </si>
  <si>
    <t>Goodwill [Roll Forward]</t>
  </si>
  <si>
    <t>Goodwill, gross, beginning balance</t>
  </si>
  <si>
    <t>Accumulated impairment losses</t>
  </si>
  <si>
    <t>Goodwill, net, beginning balance</t>
  </si>
  <si>
    <t>Goodwill recognized or adjusted during the period</t>
  </si>
  <si>
    <t>Currency translation during the period</t>
  </si>
  <si>
    <t>Goodwill, gross, ending balance</t>
  </si>
  <si>
    <t>Goodwill, net, ending balance</t>
  </si>
  <si>
    <t>Goodwill and intangible assets - Schedule of indefinite life assets not subject to amortization (Details) - Tradenames [Member] $ in Thousands</t>
  </si>
  <si>
    <t>Indefinite-lived Intangible Assets [Roll Forward]</t>
  </si>
  <si>
    <t>Indefinite life assets not subject to amortization, beginning balance</t>
  </si>
  <si>
    <t>Indefinite life assets not subject to amortization, ending balance</t>
  </si>
  <si>
    <t>Goodwill and intangible assets - Schedule of intangible assets subject to amortization (Details) - USD ($) $ in Thousands</t>
  </si>
  <si>
    <t>Finite-lived Intangible Assets [Roll Forward]</t>
  </si>
  <si>
    <t>Intangible assets subject to amortization, beginning balance</t>
  </si>
  <si>
    <t>Intangible assets recognized or adjusted during the period</t>
  </si>
  <si>
    <t>Intangible assets subject to amortization, ending balance</t>
  </si>
  <si>
    <t>Accumulated amortization, beginning balance</t>
  </si>
  <si>
    <t>Amortization during the period</t>
  </si>
  <si>
    <t>Accumulated amortization, ending balance</t>
  </si>
  <si>
    <t>Intangible assets subject to amortization, net</t>
  </si>
  <si>
    <t>Customer Relationships [Member]</t>
  </si>
  <si>
    <t>Patents [Member]</t>
  </si>
  <si>
    <t>Other [Member]</t>
  </si>
  <si>
    <t>Goodwill and intangible assets - Schedule of intangible assets amortization expense (Details) - USD ($) $ in Thousands</t>
  </si>
  <si>
    <t>Amortization expense</t>
  </si>
  <si>
    <t>Accounts payable and accrued expenses (Details) - USD ($) $ in Thousands</t>
  </si>
  <si>
    <t>Outstanding checks in excess of cash</t>
  </si>
  <si>
    <t>Accounts payable, trade</t>
  </si>
  <si>
    <t>Accrued expenses</t>
  </si>
  <si>
    <t>Product warranties</t>
  </si>
  <si>
    <t>Accrued interest</t>
  </si>
  <si>
    <t>Accrued compensation and benefits</t>
  </si>
  <si>
    <t>Total accounts payable and accrued expenses</t>
  </si>
  <si>
    <t>Accumulated other comprehensive income (loss) (Details) $ in Thousands</t>
  </si>
  <si>
    <t>Accumulated Other Comprehensive Income Rollforward [Roll Forward]</t>
  </si>
  <si>
    <t>Foreign currency translation adjustments [Member]</t>
  </si>
  <si>
    <t>Current period other comprehensive income (loss) before reclassifications</t>
  </si>
  <si>
    <t>Pensions [Member]</t>
  </si>
  <si>
    <t>AOCI Attributable to Parent [Member]</t>
  </si>
  <si>
    <t>Stock-based compensation (Details) - USD ($) $ / shares in Units, $ in Thousands</t>
  </si>
  <si>
    <t>May 09, 2012</t>
  </si>
  <si>
    <t>Stock Options [Member]</t>
  </si>
  <si>
    <t>Share Based Compensation Arrangement by Share Based Payment Award [Line Items]</t>
  </si>
  <si>
    <t>Number of options granted in period (shares)</t>
  </si>
  <si>
    <t>Recognized stock-based compensation costs</t>
  </si>
  <si>
    <t>Recognized stock-based compensation costs, net of tax</t>
  </si>
  <si>
    <t>Pre-tax unrecognized compensation expense</t>
  </si>
  <si>
    <t>Weighted-average remaining period to recognize compensation expense</t>
  </si>
  <si>
    <t>7 months 20 days</t>
  </si>
  <si>
    <t>Restricted Stock Units (RSUs) [Member]</t>
  </si>
  <si>
    <t>Number of restricted stock units granted (shares)</t>
  </si>
  <si>
    <t>Weighted-average grant-date fair value (in usd per share)</t>
  </si>
  <si>
    <t>Recognized expense over a weighted-average period (years)</t>
  </si>
  <si>
    <t>2 years 11 days</t>
  </si>
  <si>
    <t>2012 Incentive Plan [Member]</t>
  </si>
  <si>
    <t>Maximum amount of common stock reserved for issuance (shares)</t>
  </si>
  <si>
    <t>Expiration year of 2012 Plan</t>
  </si>
  <si>
    <t>Dec. 31,
		2022</t>
  </si>
  <si>
    <t>2012 Incentive Plan [Member] | Stock Options [Member]</t>
  </si>
  <si>
    <t>Option awards contractual term (years)</t>
  </si>
  <si>
    <t>10 years</t>
  </si>
  <si>
    <t>2012 Incentive Plan [Member] | Minimum [Member] | Stock Options [Member]</t>
  </si>
  <si>
    <t>Vesting period (years)</t>
  </si>
  <si>
    <t>3 years</t>
  </si>
  <si>
    <t>2012 Incentive Plan [Member] | Minimum [Member] | Restricted Stock Units (RSUs) [Member]</t>
  </si>
  <si>
    <t>2012 Incentive Plan [Member] | Maximum [Member] | Stock Options [Member]</t>
  </si>
  <si>
    <t>5 years</t>
  </si>
  <si>
    <t>2012 Incentive Plan [Member] | Maximum [Member] | Restricted Stock Units (RSUs) [Member]</t>
  </si>
  <si>
    <t>Other (income) expense, net (Details) - USD ($) $ in Thousands</t>
  </si>
  <si>
    <t>Foreign currency losses (gains), net</t>
  </si>
  <si>
    <t>All other, net</t>
  </si>
  <si>
    <t>Total other expense (income), net</t>
  </si>
  <si>
    <t>Earnings per share (Details) - USD ($) $ / shares in Units, shares in Thousands, $ in Thousands</t>
  </si>
  <si>
    <t>Accretion of redeemable noncontrolling interest</t>
  </si>
  <si>
    <t>Net earnings available to common stockholders</t>
  </si>
  <si>
    <t>Add weighted-average dilutive potential common shares-options to purchase common shares and RSUs, net (in shares)</t>
  </si>
  <si>
    <t>Earnings per share attributable to Mohawk Industries, Inc.</t>
  </si>
  <si>
    <t>Basic (in usd per share)</t>
  </si>
  <si>
    <t>Diluted (in usd per share)</t>
  </si>
  <si>
    <t>Segment reporting (Details) $ in Thousands</t>
  </si>
  <si>
    <t>Jul. 04, 2015USD ($)</t>
  </si>
  <si>
    <t>Segment Reporting Information [Line Items]</t>
  </si>
  <si>
    <t>Operating income (loss)</t>
  </si>
  <si>
    <t>Assets</t>
  </si>
  <si>
    <t>Intersegment Sales [Member]</t>
  </si>
  <si>
    <t>Corporate And Intersegment Eliminations [Member]</t>
  </si>
  <si>
    <t>Commitments and contingencies (Details) € in Thousands, $ in Thousands</t>
  </si>
  <si>
    <t>Dec. 28, 2012EUR (€)</t>
  </si>
  <si>
    <t>Nov. 30, 2014yr</t>
  </si>
  <si>
    <t>Dec. 31, 2013EUR (€)</t>
  </si>
  <si>
    <t>Jan. 31, 2012EUR (€)</t>
  </si>
  <si>
    <t>Mar. 21, 2011claim</t>
  </si>
  <si>
    <t>Jun. 28, 2014EUR (€)</t>
  </si>
  <si>
    <t>Sep. 29, 2012EUR (€)</t>
  </si>
  <si>
    <t>BELGIUM | Foreign Tax Authority [Member]</t>
  </si>
  <si>
    <t>Commitments And Contingencies [Line Items]</t>
  </si>
  <si>
    <t>Interest income earned on deposits related to tax assessment</t>
  </si>
  <si>
    <t>Number of years of assessments appealed | yr</t>
  </si>
  <si>
    <t>BELGIUM | Foreign Tax Authority [Member] | 2008 [Member]</t>
  </si>
  <si>
    <t>Assessment received from Belgian tax authority (in euros)</t>
  </si>
  <si>
    <t>BELGIUM | Foreign Tax Authority [Member] | 2005 [Member]</t>
  </si>
  <si>
    <t>BELGIUM | Foreign Tax Authority [Member] | 2009 [Member]</t>
  </si>
  <si>
    <t>BELGIUM | Foreign Tax Authority [Member] | 2006 [Member]</t>
  </si>
  <si>
    <t>BELGIUM | Foreign Tax Authority [Member] | 2007 [Member]</t>
  </si>
  <si>
    <t>BELGIUM | Foreign Tax Authority [Member] | 2010 [Member]</t>
  </si>
  <si>
    <t>Amount of legal settlement paid and related expenses | $</t>
  </si>
  <si>
    <t>Polyurethane Foam Antitrust Litigation [Member]</t>
  </si>
  <si>
    <t>Number of class action complaints | claim</t>
  </si>
  <si>
    <t>Debt - Senior Credit Facility and Term Loan (Details)</t>
  </si>
  <si>
    <t>Mar. 01, 2016USD ($)</t>
  </si>
  <si>
    <t>Mar. 26, 2015USD ($)</t>
  </si>
  <si>
    <t>Sep. 25, 2013USD ($)</t>
  </si>
  <si>
    <t>Jul. 02, 2016USD ($)borrowing</t>
  </si>
  <si>
    <t>Senior Secured Credit Facility [Member]</t>
  </si>
  <si>
    <t>Line of Credit Facility [Line Items]</t>
  </si>
  <si>
    <t>Maximum borrowing capacity under credit facility</t>
  </si>
  <si>
    <t>Debt instrument term</t>
  </si>
  <si>
    <t>Payment of financing costs</t>
  </si>
  <si>
    <t>Unamortized financing costs</t>
  </si>
  <si>
    <t>Commitment fee percentage</t>
  </si>
  <si>
    <t>0.15%</t>
  </si>
  <si>
    <t>Utilized borrowings under credit facility</t>
  </si>
  <si>
    <t>Available amount under credit facility</t>
  </si>
  <si>
    <t>Senior Secured Credit Facility [Member] | Borrowings [Member]</t>
  </si>
  <si>
    <t>Senior Secured Credit Facility [Member] | Standby Letters Of Credit Related To Various Insurance Contracts And Foreign Vendor Commitments [Member]</t>
  </si>
  <si>
    <t>Standby letters of credit for various insurance contracts and commitments to foreign vendors</t>
  </si>
  <si>
    <t>Senior Secured Credit Facility [Member] | Minimum [Member]</t>
  </si>
  <si>
    <t>0.10%</t>
  </si>
  <si>
    <t>Consolidated interest coverage ratio</t>
  </si>
  <si>
    <t>Senior Secured Credit Facility [Member] | Maximum [Member]</t>
  </si>
  <si>
    <t>0.225%</t>
  </si>
  <si>
    <t>Consolidated net leverage ratio</t>
  </si>
  <si>
    <t>Senior Secured Credit Facility [Member] | LIBOR [Member]</t>
  </si>
  <si>
    <t>Basis spread on debt instrument</t>
  </si>
  <si>
    <t>1.25%</t>
  </si>
  <si>
    <t>Senior Secured Credit Facility [Member] | LIBOR [Member] | Minimum [Member]</t>
  </si>
  <si>
    <t>1.00%</t>
  </si>
  <si>
    <t>Senior Secured Credit Facility [Member] | LIBOR [Member] | Maximum [Member]</t>
  </si>
  <si>
    <t>1.75%</t>
  </si>
  <si>
    <t>Senior Secured Credit Facility [Member] | Federal Funds [Member]</t>
  </si>
  <si>
    <t>0.50%</t>
  </si>
  <si>
    <t>Senior Secured Credit Facility [Member] | Monthly LIBOR [Member]</t>
  </si>
  <si>
    <t>0.25%</t>
  </si>
  <si>
    <t>Senior Secured Credit Facility [Member] | Monthly LIBOR [Member] | Minimum [Member]</t>
  </si>
  <si>
    <t>0.00%</t>
  </si>
  <si>
    <t>Senior Secured Credit Facility [Member] | Monthly LIBOR [Member] | Maximum [Member]</t>
  </si>
  <si>
    <t>0.75%</t>
  </si>
  <si>
    <t>Senior Secured Credit Facility [Member] | Senior Secured Credit Facility, Amount Maturing March March 26, 2020 [Member]</t>
  </si>
  <si>
    <t>2015 Senior Secured Credit Facility [Member]</t>
  </si>
  <si>
    <t>Term Loan Facility [Member] | Term Loan Facility [Member] | Unsecured Debt [Member]</t>
  </si>
  <si>
    <t>Number of borrowings | borrowing</t>
  </si>
  <si>
    <t>2013 Senior Secured Credit Facility [Member]</t>
  </si>
  <si>
    <t>Commercial Paper [Member]</t>
  </si>
  <si>
    <t>Debt - Commercial Paper (Details) - Commercial Paper [Member] - USD ($)</t>
  </si>
  <si>
    <t>Jul. 31, 2015</t>
  </si>
  <si>
    <t>Feb. 28, 2014</t>
  </si>
  <si>
    <t>United States [Member]</t>
  </si>
  <si>
    <t>Maturity period of debt</t>
  </si>
  <si>
    <t>22 years 8 months 15 days</t>
  </si>
  <si>
    <t>U.S. commercial paper</t>
  </si>
  <si>
    <t>Weighted average interest rate on debt</t>
  </si>
  <si>
    <t>0.74%</t>
  </si>
  <si>
    <t>United States [Member] | Minimum [Member]</t>
  </si>
  <si>
    <t>1 day</t>
  </si>
  <si>
    <t>United States [Member] | Maximum [Member]</t>
  </si>
  <si>
    <t>397 days</t>
  </si>
  <si>
    <t>Europe [Member]</t>
  </si>
  <si>
    <t>27 years 1 month 24 days</t>
  </si>
  <si>
    <t>(0.02%)</t>
  </si>
  <si>
    <t>Europe [Member] | Minimum [Member]</t>
  </si>
  <si>
    <t>Europe [Member] | Maximum [Member]</t>
  </si>
  <si>
    <t>183 days</t>
  </si>
  <si>
    <t>Debt - Senior Notes (Details)</t>
  </si>
  <si>
    <t>Jan. 15, 2016USD ($)</t>
  </si>
  <si>
    <t>Jun. 09, 2015USD ($)</t>
  </si>
  <si>
    <t>Jan. 31, 2013USD ($)</t>
  </si>
  <si>
    <t>Dec. 31, 2014USD ($)</t>
  </si>
  <si>
    <t>Jan. 17, 2006USD ($)</t>
  </si>
  <si>
    <t>3.85% Senior Notes Due February 1, 2023 [Member]</t>
  </si>
  <si>
    <t>Aggregate principal amount of debts</t>
  </si>
  <si>
    <t>3.85%</t>
  </si>
  <si>
    <t>6.125% Notes, Payable January 15, 2016 [Member]</t>
  </si>
  <si>
    <t>6.125%</t>
  </si>
  <si>
    <t>Amount of debt repurchased</t>
  </si>
  <si>
    <t>Repayments of debt</t>
  </si>
  <si>
    <t>Debt - Accounts Receivable Securitization (Details) - USD ($)</t>
  </si>
  <si>
    <t>Dec. 10, 2015</t>
  </si>
  <si>
    <t>Sep. 11, 2014</t>
  </si>
  <si>
    <t>Sep. 25, 2013</t>
  </si>
  <si>
    <t>Dec. 19, 2012</t>
  </si>
  <si>
    <t>Mar. 26, 2015</t>
  </si>
  <si>
    <t>Secured Credit Facility [Member]</t>
  </si>
  <si>
    <t>Basis spread on securitization agreement</t>
  </si>
  <si>
    <t>0.65%</t>
  </si>
  <si>
    <t>Commitment fee percentage on unused amount of each lender's commitment</t>
  </si>
  <si>
    <t>0.35%</t>
  </si>
  <si>
    <t>Secured Credit Facility [Member] | Carrying Value [Member]</t>
  </si>
  <si>
    <t>Securitization facility</t>
  </si>
  <si>
    <t>Debt - Fair Value and Carrying Value of Debt Instruments (Details) - USD ($) $ in Thousands</t>
  </si>
  <si>
    <t>Jun. 09, 2015</t>
  </si>
  <si>
    <t>Jan. 31, 2013</t>
  </si>
  <si>
    <t>Jan. 17, 2006</t>
  </si>
  <si>
    <t>Fair Value, Balance Sheet Grouping, Financial Statement Captions [Line Items]</t>
  </si>
  <si>
    <t>Less current portion of long term debt and commercial paper</t>
  </si>
  <si>
    <t>Fair Value [Member]</t>
  </si>
  <si>
    <t>Capital leases and other</t>
  </si>
  <si>
    <t>Total debt</t>
  </si>
  <si>
    <t>Fair Value [Member] | Secured Credit Facility [Member]</t>
  </si>
  <si>
    <t>Fair Value [Member] | 3.85% Senior Notes Due February 1, 2023 [Member]</t>
  </si>
  <si>
    <t>Notes payable</t>
  </si>
  <si>
    <t>Fair Value [Member] | 6.125% Notes, Payable January 15, 2016 [Member]</t>
  </si>
  <si>
    <t>Fair Value [Member] | 2.00% Senior Notes Due January 14, 2022 [Member]</t>
  </si>
  <si>
    <t>Fair Value [Member] | Five-year senior secured credit facility, due March 26, 2021 [Member]</t>
  </si>
  <si>
    <t>Carrying Value [Member]</t>
  </si>
  <si>
    <t>Carrying Value [Member] | Secured Credit Facility [Member]</t>
  </si>
  <si>
    <t>Carrying Value [Member] | 3.85% Senior Notes Due February 1, 2023 [Member]</t>
  </si>
  <si>
    <t>Carrying Value [Member] | 6.125% Notes, Payable January 15, 2016 [Member]</t>
  </si>
  <si>
    <t>Carrying Value [Member] | 2.00% Senior Notes Due January 14, 2022 [Member]</t>
  </si>
  <si>
    <t>Carrying Value [Member] | Five-year senior secured credit facility, due March 26, 2021 [Member]</t>
  </si>
  <si>
    <t>United States [Member] | Fair Value [Member]</t>
  </si>
  <si>
    <t>United States [Member] | Carrying Value [Member]</t>
  </si>
  <si>
    <t>Europe [Member] | Fair Value [Member]</t>
  </si>
  <si>
    <t>Europe [Member] | Carrying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5196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74153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v>
      </c>
      <c t="s" s="2" r="B1">
        <v>1</v>
      </c>
    </row>
    <row spans="1:2" r="2">
      <c t="s" s="2" r="B2">
        <v>2</v>
      </c>
    </row>
    <row spans="1:2" r="3">
      <c t="s" s="3" r="A3">
        <v>146</v>
      </c>
    </row>
    <row spans="1:2" r="4">
      <c t="s" s="4" r="A4">
        <v>2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48</v>
      </c>
    </row>
    <row spans="1:2" r="4">
      <c t="s" s="4" r="A4">
        <v>2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1</v>
      </c>
      <c t="s" s="2" r="B1">
        <v>1</v>
      </c>
    </row>
    <row spans="1:2" r="2">
      <c t="s" s="2" r="B2">
        <v>2</v>
      </c>
    </row>
    <row spans="1:2" r="3">
      <c t="s" s="3" r="A3">
        <v>153</v>
      </c>
    </row>
    <row spans="1:2" r="4">
      <c t="s" s="4" r="A4">
        <v>41</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80</v>
      </c>
      <c t="s" s="2" r="B1">
        <v>1</v>
      </c>
    </row>
    <row spans="1:2" r="2">
      <c t="s" s="2" r="B2">
        <v>2</v>
      </c>
    </row>
    <row spans="1:2" r="3">
      <c t="s" s="3" r="A3">
        <v>161</v>
      </c>
    </row>
    <row spans="1:2" r="4">
      <c t="s" s="4" r="A4">
        <v>8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2049</v>
      </c>
      <c t="n" s="7" r="C3">
        <v>81692</v>
      </c>
    </row>
    <row spans="1:3" r="4">
      <c t="s" s="4" r="A4">
        <v>26</v>
      </c>
      <c t="n" s="6" r="B4">
        <v>1448898</v>
      </c>
      <c t="n" s="6" r="C4">
        <v>1257505</v>
      </c>
    </row>
    <row spans="1:3" r="5">
      <c t="s" s="4" r="A5">
        <v>27</v>
      </c>
      <c t="n" s="6" r="B5">
        <v>1660131</v>
      </c>
      <c t="n" s="6" r="C5">
        <v>1607256</v>
      </c>
    </row>
    <row spans="1:3" r="6">
      <c t="s" s="4" r="A6">
        <v>28</v>
      </c>
      <c t="n" s="6" r="B6">
        <v>259246</v>
      </c>
      <c t="n" s="6" r="C6">
        <v>258633</v>
      </c>
    </row>
    <row spans="1:3" r="7">
      <c t="s" s="4" r="A7">
        <v>29</v>
      </c>
      <c t="n" s="6" r="B7">
        <v>38879</v>
      </c>
      <c t="n" s="6" r="C7">
        <v>44886</v>
      </c>
    </row>
    <row spans="1:3" r="8">
      <c t="s" s="4" r="A8">
        <v>30</v>
      </c>
      <c t="n" s="6" r="B8">
        <v>3519203</v>
      </c>
      <c t="n" s="6" r="C8">
        <v>3249972</v>
      </c>
    </row>
    <row spans="1:3" r="9">
      <c t="s" s="4" r="A9">
        <v>31</v>
      </c>
      <c t="n" s="6" r="B9">
        <v>6007209</v>
      </c>
      <c t="n" s="6" r="C9">
        <v>5783257</v>
      </c>
    </row>
    <row spans="1:3" r="10">
      <c t="s" s="4" r="A10">
        <v>32</v>
      </c>
      <c t="n" s="6" r="B10">
        <v>2763371</v>
      </c>
      <c t="n" s="6" r="C10">
        <v>2636139</v>
      </c>
    </row>
    <row spans="1:3" r="11">
      <c t="s" s="4" r="A11">
        <v>33</v>
      </c>
      <c t="n" s="6" r="B11">
        <v>3243838</v>
      </c>
      <c t="n" s="6" r="C11">
        <v>3147118</v>
      </c>
    </row>
    <row spans="1:3" r="12">
      <c t="s" s="4" r="A12">
        <v>34</v>
      </c>
      <c t="n" s="6" r="B12">
        <v>2322735</v>
      </c>
      <c t="n" s="6" r="C12">
        <v>2293365</v>
      </c>
    </row>
    <row spans="1:3" r="13">
      <c t="s" s="4" r="A13">
        <v>35</v>
      </c>
      <c t="n" s="6" r="B13">
        <v>643762</v>
      </c>
      <c t="n" s="6" r="C13">
        <v>632349</v>
      </c>
    </row>
    <row spans="1:3" r="14">
      <c t="s" s="4" r="A14">
        <v>36</v>
      </c>
      <c t="n" s="6" r="B14">
        <v>286561</v>
      </c>
      <c t="n" s="6" r="C14">
        <v>304192</v>
      </c>
    </row>
    <row spans="1:3" r="15">
      <c t="s" s="4" r="A15">
        <v>37</v>
      </c>
      <c t="n" s="6" r="B15">
        <v>296732</v>
      </c>
      <c t="n" s="6" r="C15">
        <v>307404</v>
      </c>
    </row>
    <row spans="1:3" r="16">
      <c t="s" s="4" r="A16">
        <v>38</v>
      </c>
      <c t="n" s="6" r="B16">
        <v>10312831</v>
      </c>
      <c t="n" s="6" r="C16">
        <v>9934400</v>
      </c>
    </row>
    <row spans="1:3" r="17">
      <c t="s" s="3" r="A17">
        <v>39</v>
      </c>
    </row>
    <row spans="1:3" r="18">
      <c t="s" s="4" r="A18">
        <v>40</v>
      </c>
      <c t="n" s="6" r="B18">
        <v>1795584</v>
      </c>
      <c t="n" s="6" r="C18">
        <v>2003003</v>
      </c>
    </row>
    <row spans="1:3" r="19">
      <c t="s" s="4" r="A19">
        <v>41</v>
      </c>
      <c t="n" s="6" r="B19">
        <v>1334150</v>
      </c>
      <c t="n" s="6" r="C19">
        <v>1256025</v>
      </c>
    </row>
    <row spans="1:3" r="20">
      <c t="s" s="4" r="A20">
        <v>42</v>
      </c>
      <c t="n" s="6" r="B20">
        <v>3129734</v>
      </c>
      <c t="n" s="6" r="C20">
        <v>3259028</v>
      </c>
    </row>
    <row spans="1:3" r="21">
      <c t="s" s="4" r="A21">
        <v>43</v>
      </c>
      <c t="n" s="6" r="B21">
        <v>402632</v>
      </c>
      <c t="n" s="6" r="C21">
        <v>388130</v>
      </c>
    </row>
    <row spans="1:3" r="22">
      <c t="s" s="4" r="A22">
        <v>44</v>
      </c>
      <c t="n" s="6" r="B22">
        <v>1160700</v>
      </c>
      <c t="n" s="6" r="C22">
        <v>1188964</v>
      </c>
    </row>
    <row spans="1:3" r="23">
      <c t="s" s="4" r="A23">
        <v>45</v>
      </c>
      <c t="n" s="6" r="B23">
        <v>210499</v>
      </c>
      <c t="n" s="6" r="C23">
        <v>215463</v>
      </c>
    </row>
    <row spans="1:3" r="24">
      <c t="s" s="4" r="A24">
        <v>46</v>
      </c>
      <c t="n" s="6" r="B24">
        <v>4903565</v>
      </c>
      <c t="n" s="6" r="C24">
        <v>5051585</v>
      </c>
    </row>
    <row spans="1:3" r="25">
      <c t="s" s="4" r="A25">
        <v>47</v>
      </c>
      <c t="s" s="4" r="B25">
        <v>48</v>
      </c>
      <c t="s" s="4" r="C25">
        <v>48</v>
      </c>
    </row>
    <row spans="1:3" r="26">
      <c t="s" s="4" r="A26">
        <v>49</v>
      </c>
      <c t="n" s="6" r="B26">
        <v>23683</v>
      </c>
      <c t="n" s="6" r="C26">
        <v>21952</v>
      </c>
    </row>
    <row spans="1:3" r="27">
      <c t="s" s="3" r="A27">
        <v>50</v>
      </c>
    </row>
    <row spans="1:3" r="28">
      <c t="s" s="4" r="A28">
        <v>51</v>
      </c>
      <c t="n" s="6" r="B28">
        <v>0</v>
      </c>
      <c t="n" s="6" r="C28">
        <v>0</v>
      </c>
    </row>
    <row spans="1:3" r="29">
      <c t="s" s="4" r="A29">
        <v>52</v>
      </c>
      <c t="n" s="6" r="B29">
        <v>815</v>
      </c>
      <c t="n" s="6" r="C29">
        <v>813</v>
      </c>
    </row>
    <row spans="1:3" r="30">
      <c t="s" s="4" r="A30">
        <v>53</v>
      </c>
      <c t="n" s="6" r="B30">
        <v>1779933</v>
      </c>
      <c t="n" s="6" r="C30">
        <v>1760016</v>
      </c>
    </row>
    <row spans="1:3" r="31">
      <c t="s" s="4" r="A31">
        <v>54</v>
      </c>
      <c t="n" s="6" r="B31">
        <v>4529441</v>
      </c>
      <c t="n" s="6" r="C31">
        <v>4102707</v>
      </c>
    </row>
    <row spans="1:3" r="32">
      <c t="s" s="4" r="A32">
        <v>55</v>
      </c>
      <c t="n" s="6" r="B32">
        <v>-715861</v>
      </c>
      <c t="n" s="6" r="C32">
        <v>-793568</v>
      </c>
    </row>
    <row spans="1:3" r="33">
      <c t="s" s="4" r="A33">
        <v>56</v>
      </c>
      <c t="n" s="6" r="B33">
        <v>5594328</v>
      </c>
      <c t="n" s="6" r="C33">
        <v>5069968</v>
      </c>
    </row>
    <row spans="1:3" r="34">
      <c t="s" s="4" r="A34">
        <v>57</v>
      </c>
      <c t="n" s="6" r="B34">
        <v>215786</v>
      </c>
      <c t="n" s="6" r="C34">
        <v>215795</v>
      </c>
    </row>
    <row spans="1:3" r="35">
      <c t="s" s="4" r="A35">
        <v>58</v>
      </c>
      <c t="n" s="6" r="B35">
        <v>5378542</v>
      </c>
      <c t="n" s="6" r="C35">
        <v>4854173</v>
      </c>
    </row>
    <row spans="1:3" r="36">
      <c t="s" s="4" r="A36">
        <v>59</v>
      </c>
      <c t="n" s="6" r="B36">
        <v>7041</v>
      </c>
      <c t="n" s="6" r="C36">
        <v>6690</v>
      </c>
    </row>
    <row spans="1:3" r="37">
      <c t="s" s="4" r="A37">
        <v>60</v>
      </c>
      <c t="n" s="6" r="B37">
        <v>5385583</v>
      </c>
      <c t="n" s="6" r="C37">
        <v>4860863</v>
      </c>
    </row>
    <row spans="1:3" r="38">
      <c t="s" s="4" r="A38">
        <v>61</v>
      </c>
      <c t="n" s="7" r="B38">
        <v>10312831</v>
      </c>
      <c t="n" s="7" r="C38">
        <v>9934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7</v>
      </c>
      <c t="s" s="2" r="B1">
        <v>1</v>
      </c>
    </row>
    <row spans="1:2" r="2">
      <c t="s" s="2" r="B2">
        <v>2</v>
      </c>
    </row>
    <row spans="1:2" r="3">
      <c t="s" s="3" r="A3">
        <v>169</v>
      </c>
    </row>
    <row spans="1:2" r="4">
      <c t="s" s="4" r="A4">
        <v>47</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174</v>
      </c>
      <c t="s" s="2" r="B1">
        <v>1</v>
      </c>
    </row>
    <row spans="1:2" r="2">
      <c t="s" s="2" r="B2">
        <v>2</v>
      </c>
    </row>
    <row spans="1:2" r="3">
      <c t="s" s="3" r="A3">
        <v>138</v>
      </c>
    </row>
    <row spans="1:2" r="4">
      <c t="s" s="4" r="A4">
        <v>175</v>
      </c>
      <c t="s" s="4" r="B4">
        <v>176</v>
      </c>
    </row>
    <row spans="1:2" r="5">
      <c t="s" s="4" r="A5">
        <v>177</v>
      </c>
      <c t="s" s="4" r="B5">
        <v>178</v>
      </c>
    </row>
    <row spans="1:2" r="6">
      <c t="s" s="4" r="A6">
        <v>179</v>
      </c>
      <c t="s" s="4" r="B6">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41</v>
      </c>
    </row>
    <row spans="1:2" r="4">
      <c t="s" s="4" r="A4">
        <v>182</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84</v>
      </c>
      <c t="s" s="2" r="B1">
        <v>1</v>
      </c>
    </row>
    <row spans="1:2" r="2">
      <c t="s" s="2" r="B2">
        <v>2</v>
      </c>
    </row>
    <row spans="1:2" r="3">
      <c t="s" s="3" r="A3">
        <v>144</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46</v>
      </c>
    </row>
    <row spans="1:2" r="4">
      <c t="s" s="4" r="A4">
        <v>190</v>
      </c>
      <c t="s" s="4"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v>
      </c>
    </row>
    <row spans="1:2" r="3">
      <c t="s" s="3" r="A3">
        <v>148</v>
      </c>
    </row>
    <row spans="1:2" r="4">
      <c t="s" s="4" r="A4">
        <v>193</v>
      </c>
      <c t="s" s="4"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195</v>
      </c>
      <c t="s" s="2" r="B1">
        <v>1</v>
      </c>
    </row>
    <row spans="1:2" r="2">
      <c t="s" s="2" r="B2">
        <v>2</v>
      </c>
    </row>
    <row spans="1:2" r="3">
      <c t="s" s="3" r="A3">
        <v>151</v>
      </c>
    </row>
    <row spans="1:2" r="4">
      <c t="s" s="4" r="A4">
        <v>196</v>
      </c>
      <c t="s" s="4" r="B4">
        <v>197</v>
      </c>
    </row>
    <row spans="1:2" r="5">
      <c t="s" s="4" r="A5">
        <v>198</v>
      </c>
      <c t="s" s="4" r="B5">
        <v>199</v>
      </c>
    </row>
    <row spans="1:2" r="6">
      <c t="s" s="4" r="A6">
        <v>200</v>
      </c>
      <c t="s" s="4" r="B6">
        <v>201</v>
      </c>
    </row>
    <row spans="1:2" r="7">
      <c t="s" s="4" r="A7">
        <v>202</v>
      </c>
      <c t="s" s="4" r="B7">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153</v>
      </c>
    </row>
    <row spans="1:2" r="4">
      <c t="s" s="4" r="A4">
        <v>205</v>
      </c>
      <c t="s" s="4" r="B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7</v>
      </c>
      <c t="s" s="2" r="B1">
        <v>1</v>
      </c>
    </row>
    <row spans="1:2" r="2">
      <c t="s" s="2" r="B2">
        <v>2</v>
      </c>
    </row>
    <row spans="1:2" r="3">
      <c t="s" s="3" r="A3">
        <v>156</v>
      </c>
    </row>
    <row spans="1:2" r="4">
      <c t="s" s="4" r="A4">
        <v>208</v>
      </c>
      <c t="s" s="4"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3</v>
      </c>
    </row>
    <row spans="1:3" r="2">
      <c t="s" s="3" r="A2">
        <v>50</v>
      </c>
    </row>
    <row spans="1:3" r="3">
      <c t="s" s="4" r="A3">
        <v>63</v>
      </c>
      <c t="n" s="8" r="B3">
        <v>0.01</v>
      </c>
      <c t="n" s="8" r="C3">
        <v>0.01</v>
      </c>
    </row>
    <row spans="1:3" r="4">
      <c t="s" s="4" r="A4">
        <v>64</v>
      </c>
      <c t="n" s="6" r="B4">
        <v>60000</v>
      </c>
      <c t="n" s="6" r="C4">
        <v>60000</v>
      </c>
    </row>
    <row spans="1:3" r="5">
      <c t="s" s="4" r="A5">
        <v>65</v>
      </c>
      <c t="n" s="6" r="B5">
        <v>0</v>
      </c>
      <c t="n" s="6" r="C5">
        <v>0</v>
      </c>
    </row>
    <row spans="1:3" r="6">
      <c t="s" s="4" r="A6">
        <v>66</v>
      </c>
      <c t="n" s="8" r="B6">
        <v>0.01</v>
      </c>
      <c t="n" s="8" r="C6">
        <v>0.01</v>
      </c>
    </row>
    <row spans="1:3" r="7">
      <c t="s" s="4" r="A7">
        <v>67</v>
      </c>
      <c t="n" s="6" r="B7">
        <v>150000000</v>
      </c>
      <c t="n" s="6" r="C7">
        <v>150000000</v>
      </c>
    </row>
    <row spans="1:3" r="8">
      <c t="s" s="4" r="A8">
        <v>68</v>
      </c>
      <c t="n" s="6" r="B8">
        <v>81503000</v>
      </c>
      <c t="n" s="6" r="C8">
        <v>81280000</v>
      </c>
    </row>
    <row spans="1:3" r="9">
      <c t="s" s="4" r="A9">
        <v>69</v>
      </c>
      <c t="n" s="6" r="B9">
        <v>7351000</v>
      </c>
      <c t="n" s="6" r="C9">
        <v>73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0</v>
      </c>
      <c t="s" s="2" r="B1">
        <v>1</v>
      </c>
    </row>
    <row spans="1:2" r="2">
      <c t="s" s="2" r="B2">
        <v>2</v>
      </c>
    </row>
    <row spans="1:2" r="3">
      <c t="s" s="3" r="A3">
        <v>161</v>
      </c>
    </row>
    <row spans="1:2" r="4">
      <c t="s" s="4" r="A4">
        <v>211</v>
      </c>
      <c t="s" s="4" r="B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3</v>
      </c>
      <c t="s" s="2" r="B1">
        <v>1</v>
      </c>
    </row>
    <row spans="1:2" r="2">
      <c t="s" s="2" r="B2">
        <v>2</v>
      </c>
    </row>
    <row spans="1:2" r="3">
      <c t="s" s="3" r="A3">
        <v>164</v>
      </c>
    </row>
    <row spans="1:2" r="4">
      <c t="s" s="4" r="A4">
        <v>214</v>
      </c>
      <c t="s" s="4" r="B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6</v>
      </c>
      <c t="s" s="2" r="B1">
        <v>1</v>
      </c>
    </row>
    <row spans="1:2" r="2">
      <c t="s" s="2" r="B2">
        <v>2</v>
      </c>
    </row>
    <row spans="1:2" r="3">
      <c t="s" s="3" r="A3">
        <v>167</v>
      </c>
    </row>
    <row spans="1:2" r="4">
      <c t="s" s="4" r="A4">
        <v>217</v>
      </c>
      <c t="s" s="4" r="B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9</v>
      </c>
      <c t="s" s="2" r="B1">
        <v>1</v>
      </c>
    </row>
    <row spans="1:2" r="2">
      <c t="s" s="2" r="B2">
        <v>2</v>
      </c>
    </row>
    <row spans="1:2" r="3">
      <c t="s" s="3" r="A3">
        <v>172</v>
      </c>
    </row>
    <row spans="1:2" r="4">
      <c t="s" s="4" r="A4">
        <v>220</v>
      </c>
      <c t="s" s="4" r="B4">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spans="1:4" r="1">
      <c t="s" s="1" r="A1">
        <v>222</v>
      </c>
      <c t="s" s="2" r="B1">
        <v>1</v>
      </c>
    </row>
    <row spans="1:4" r="2">
      <c t="s" s="2" r="B2">
        <v>223</v>
      </c>
      <c t="s" s="2" r="C2">
        <v>224</v>
      </c>
      <c t="s" s="2" r="D2">
        <v>225</v>
      </c>
    </row>
    <row spans="1:4" r="3">
      <c t="s" s="3" r="A3">
        <v>138</v>
      </c>
    </row>
    <row spans="1:4" r="4">
      <c t="s" s="4" r="A4">
        <v>226</v>
      </c>
      <c t="n" s="6" r="B4">
        <v>3</v>
      </c>
    </row>
    <row spans="1:4" r="5">
      <c t="s" s="4" r="A5">
        <v>227</v>
      </c>
    </row>
    <row spans="1:4" r="6">
      <c t="s" s="3" r="A6">
        <v>228</v>
      </c>
    </row>
    <row spans="1:4" r="7">
      <c t="s" s="4" r="A7">
        <v>229</v>
      </c>
      <c t="n" s="7" r="C7">
        <v>-7964</v>
      </c>
    </row>
    <row spans="1:4" r="8">
      <c t="s" s="4" r="A8">
        <v>230</v>
      </c>
    </row>
    <row spans="1:4" r="9">
      <c t="s" s="3" r="A9">
        <v>228</v>
      </c>
    </row>
    <row spans="1:4" r="10">
      <c t="s" s="4" r="A10">
        <v>229</v>
      </c>
      <c t="n" s="7" r="C10">
        <v>7964</v>
      </c>
    </row>
    <row spans="1:4" r="11">
      <c t="s" s="4" r="A11">
        <v>231</v>
      </c>
    </row>
    <row spans="1:4" r="12">
      <c t="s" s="3" r="A12">
        <v>228</v>
      </c>
    </row>
    <row spans="1:4" r="13">
      <c t="s" s="4" r="A13">
        <v>232</v>
      </c>
      <c t="n" s="9" r="D13">
        <v>500000000</v>
      </c>
    </row>
    <row spans="1:4" r="14">
      <c t="s" s="4" r="A14">
        <v>135</v>
      </c>
      <c t="s" s="4" r="B14">
        <v>136</v>
      </c>
      <c t="s" s="4" r="C14">
        <v>136</v>
      </c>
      <c t="s" s="4" r="D14">
        <v>136</v>
      </c>
    </row>
    <row spans="1:4" r="15">
      <c t="s" s="4" r="A15">
        <v>233</v>
      </c>
      <c t="n" s="7" r="B15">
        <v>7674</v>
      </c>
    </row>
    <row spans="1:4" r="16">
      <c t="s" s="4" r="A16">
        <v>234</v>
      </c>
      <c t="n" s="7" r="B16">
        <v>47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spans="1:9" r="1">
      <c t="s" s="1" r="A1">
        <v>235</v>
      </c>
      <c t="s" s="2" r="B1">
        <v>236</v>
      </c>
      <c t="s" s="2" r="C1">
        <v>237</v>
      </c>
      <c t="s" s="2" r="D1">
        <v>238</v>
      </c>
      <c t="s" s="2" r="E1">
        <v>237</v>
      </c>
      <c t="s" s="2" r="F1">
        <v>239</v>
      </c>
      <c t="s" s="2" r="G1">
        <v>240</v>
      </c>
      <c t="s" s="2" r="H1">
        <v>2</v>
      </c>
      <c t="s" s="2" r="I1">
        <v>23</v>
      </c>
    </row>
    <row spans="1:9" r="2">
      <c t="s" s="3" r="A2">
        <v>241</v>
      </c>
    </row>
    <row spans="1:9" r="3">
      <c t="s" s="4" r="A3">
        <v>49</v>
      </c>
      <c t="n" s="7" r="H3">
        <v>23683</v>
      </c>
      <c t="n" s="7" r="I3">
        <v>21952</v>
      </c>
    </row>
    <row spans="1:9" r="4">
      <c t="s" s="4" r="A4">
        <v>34</v>
      </c>
      <c t="n" s="7" r="H4">
        <v>2322735</v>
      </c>
      <c t="n" s="7" r="I4">
        <v>2293365</v>
      </c>
    </row>
    <row spans="1:9" r="5">
      <c t="s" s="4" r="A5">
        <v>242</v>
      </c>
    </row>
    <row spans="1:9" r="6">
      <c t="s" s="3" r="A6">
        <v>241</v>
      </c>
    </row>
    <row spans="1:9" r="7">
      <c t="s" s="4" r="A7">
        <v>135</v>
      </c>
      <c t="s" s="4" r="C7">
        <v>136</v>
      </c>
      <c t="s" s="4" r="E7">
        <v>136</v>
      </c>
    </row>
    <row spans="1:9" r="8">
      <c t="s" s="4" r="A8">
        <v>243</v>
      </c>
    </row>
    <row spans="1:9" r="9">
      <c t="s" s="3" r="A9">
        <v>241</v>
      </c>
    </row>
    <row spans="1:9" r="10">
      <c t="s" s="4" r="A10">
        <v>244</v>
      </c>
      <c t="n" s="7" r="C10">
        <v>1146437</v>
      </c>
    </row>
    <row spans="1:9" r="11">
      <c t="s" s="4" r="A11">
        <v>245</v>
      </c>
      <c t="n" s="6" r="C11">
        <v>34781</v>
      </c>
      <c t="n" s="7" r="E11">
        <v>34781</v>
      </c>
    </row>
    <row spans="1:9" r="12">
      <c t="s" s="4" r="A12">
        <v>246</v>
      </c>
      <c t="n" s="6" r="C12">
        <v>17122</v>
      </c>
    </row>
    <row spans="1:9" r="13">
      <c t="s" s="4" r="A13">
        <v>247</v>
      </c>
      <c t="n" s="6" r="C13">
        <v>732189</v>
      </c>
    </row>
    <row spans="1:9" r="14">
      <c t="s" s="4" r="A14">
        <v>248</v>
      </c>
      <c t="n" s="7" r="C14">
        <v>261152</v>
      </c>
    </row>
    <row spans="1:9" r="15">
      <c t="s" s="4" r="A15">
        <v>249</v>
      </c>
      <c t="n" s="6" r="C15">
        <v>806</v>
      </c>
    </row>
    <row spans="1:9" r="16">
      <c t="s" s="4" r="A16">
        <v>250</v>
      </c>
    </row>
    <row spans="1:9" r="17">
      <c t="s" s="3" r="A17">
        <v>241</v>
      </c>
    </row>
    <row spans="1:9" r="18">
      <c t="s" s="4" r="A18">
        <v>251</v>
      </c>
      <c t="n" s="7" r="C18">
        <v>153096</v>
      </c>
    </row>
    <row spans="1:9" r="19">
      <c t="s" s="4" r="A19">
        <v>252</v>
      </c>
    </row>
    <row spans="1:9" r="20">
      <c t="s" s="3" r="A20">
        <v>241</v>
      </c>
    </row>
    <row spans="1:9" r="21">
      <c t="s" s="4" r="A21">
        <v>244</v>
      </c>
      <c t="n" s="7" r="D21">
        <v>194613</v>
      </c>
    </row>
    <row spans="1:9" r="22">
      <c t="s" s="4" r="A22">
        <v>246</v>
      </c>
      <c t="n" s="6" r="D22">
        <v>24</v>
      </c>
    </row>
    <row spans="1:9" r="23">
      <c t="s" s="4" r="A23">
        <v>247</v>
      </c>
      <c t="n" s="6" r="D23">
        <v>169540</v>
      </c>
    </row>
    <row spans="1:9" r="24">
      <c t="s" s="4" r="A24">
        <v>248</v>
      </c>
      <c t="n" s="7" r="D24">
        <v>25073</v>
      </c>
    </row>
    <row spans="1:9" r="25">
      <c t="s" s="4" r="A25">
        <v>253</v>
      </c>
      <c t="s" s="4" r="D25">
        <v>254</v>
      </c>
    </row>
    <row spans="1:9" r="26">
      <c t="s" s="4" r="A26">
        <v>255</v>
      </c>
      <c t="s" s="4" r="D26">
        <v>256</v>
      </c>
    </row>
    <row spans="1:9" r="27">
      <c t="s" s="4" r="A27">
        <v>257</v>
      </c>
    </row>
    <row spans="1:9" r="28">
      <c t="s" s="3" r="A28">
        <v>241</v>
      </c>
    </row>
    <row spans="1:9" r="29">
      <c t="s" s="4" r="A29">
        <v>244</v>
      </c>
      <c t="n" s="6" r="E29">
        <v>1341050</v>
      </c>
    </row>
    <row spans="1:9" r="30">
      <c t="s" s="4" r="A30">
        <v>246</v>
      </c>
      <c t="n" s="6" r="E30">
        <v>17146</v>
      </c>
    </row>
    <row spans="1:9" r="31">
      <c t="s" s="4" r="A31">
        <v>34</v>
      </c>
      <c t="n" s="6" r="C31">
        <v>740140</v>
      </c>
      <c t="n" s="6" r="E31">
        <v>740140</v>
      </c>
    </row>
    <row spans="1:9" r="32">
      <c t="s" s="4" r="A32">
        <v>258</v>
      </c>
    </row>
    <row spans="1:9" r="33">
      <c t="s" s="3" r="A33">
        <v>241</v>
      </c>
    </row>
    <row spans="1:9" r="34">
      <c t="s" s="4" r="A34">
        <v>259</v>
      </c>
      <c t="n" s="6" r="C34">
        <v>224326</v>
      </c>
      <c t="n" s="6" r="E34">
        <v>224326</v>
      </c>
    </row>
    <row spans="1:9" r="35">
      <c t="s" s="4" r="A35">
        <v>260</v>
      </c>
    </row>
    <row spans="1:9" r="36">
      <c t="s" s="3" r="A36">
        <v>241</v>
      </c>
    </row>
    <row spans="1:9" r="37">
      <c t="s" s="4" r="A37">
        <v>261</v>
      </c>
      <c t="s" s="4" r="H37">
        <v>262</v>
      </c>
    </row>
    <row spans="1:9" r="38">
      <c t="s" s="4" r="A38">
        <v>263</v>
      </c>
    </row>
    <row spans="1:9" r="39">
      <c t="s" s="3" r="A39">
        <v>241</v>
      </c>
    </row>
    <row spans="1:9" r="40">
      <c t="s" s="4" r="A40">
        <v>261</v>
      </c>
      <c t="s" s="4" r="H40">
        <v>264</v>
      </c>
    </row>
    <row spans="1:9" r="41">
      <c t="s" s="4" r="A41">
        <v>265</v>
      </c>
    </row>
    <row spans="1:9" r="42">
      <c t="s" s="3" r="A42">
        <v>241</v>
      </c>
    </row>
    <row spans="1:9" r="43">
      <c t="s" s="4" r="A43">
        <v>35</v>
      </c>
      <c t="n" s="7" r="C43">
        <v>48563</v>
      </c>
      <c t="n" s="7" r="E43">
        <v>48563</v>
      </c>
    </row>
    <row spans="1:9" r="44">
      <c t="s" s="4" r="A44">
        <v>266</v>
      </c>
    </row>
    <row spans="1:9" r="45">
      <c t="s" s="3" r="A45">
        <v>241</v>
      </c>
    </row>
    <row spans="1:9" r="46">
      <c t="s" s="4" r="A46">
        <v>244</v>
      </c>
      <c t="n" s="7" r="B46">
        <v>158851</v>
      </c>
    </row>
    <row spans="1:9" r="47">
      <c t="s" s="4" r="A47">
        <v>259</v>
      </c>
      <c t="n" s="6" r="B47">
        <v>39784</v>
      </c>
    </row>
    <row spans="1:9" r="48">
      <c t="s" s="4" r="A48">
        <v>34</v>
      </c>
      <c t="n" s="6" r="B48">
        <v>33307</v>
      </c>
    </row>
    <row spans="1:9" r="49">
      <c t="s" s="4" r="A49">
        <v>267</v>
      </c>
    </row>
    <row spans="1:9" r="50">
      <c t="s" s="3" r="A50">
        <v>241</v>
      </c>
    </row>
    <row spans="1:9" r="51">
      <c t="s" s="4" r="A51">
        <v>35</v>
      </c>
      <c t="n" s="7" r="B51">
        <v>4681</v>
      </c>
    </row>
    <row spans="1:9" r="52">
      <c t="s" s="4" r="A52">
        <v>268</v>
      </c>
    </row>
    <row spans="1:9" r="53">
      <c t="s" s="3" r="A53">
        <v>241</v>
      </c>
    </row>
    <row spans="1:9" r="54">
      <c t="s" s="4" r="A54">
        <v>244</v>
      </c>
      <c t="n" s="7" r="G54">
        <v>2822</v>
      </c>
    </row>
    <row spans="1:9" r="55">
      <c t="s" s="4" r="A55">
        <v>34</v>
      </c>
      <c t="n" s="7" r="G55">
        <v>2659</v>
      </c>
    </row>
    <row spans="1:9" r="56">
      <c t="s" s="4" r="A56">
        <v>269</v>
      </c>
    </row>
    <row spans="1:9" r="57">
      <c t="s" s="3" r="A57">
        <v>241</v>
      </c>
    </row>
    <row spans="1:9" r="58">
      <c t="s" s="4" r="A58">
        <v>244</v>
      </c>
      <c t="n" s="7" r="F58">
        <v>20423</v>
      </c>
    </row>
    <row spans="1:9" r="59">
      <c t="s" s="4" r="A59">
        <v>34</v>
      </c>
      <c t="n" s="7" r="F59">
        <v>2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270</v>
      </c>
      <c t="s" s="2" r="B1">
        <v>271</v>
      </c>
    </row>
    <row spans="1:4" r="2">
      <c t="s" s="2" r="B2">
        <v>237</v>
      </c>
      <c t="s" s="2" r="C2">
        <v>2</v>
      </c>
      <c t="s" s="2" r="D2">
        <v>23</v>
      </c>
    </row>
    <row spans="1:4" r="3">
      <c t="s" s="3" r="A3">
        <v>241</v>
      </c>
    </row>
    <row spans="1:4" r="4">
      <c t="s" s="4" r="A4">
        <v>34</v>
      </c>
      <c t="n" s="7" r="C4">
        <v>2322735</v>
      </c>
      <c t="n" s="7" r="D4">
        <v>2293365</v>
      </c>
    </row>
    <row spans="1:4" r="5">
      <c t="s" s="4" r="A5">
        <v>257</v>
      </c>
    </row>
    <row spans="1:4" r="6">
      <c t="s" s="3" r="A6">
        <v>241</v>
      </c>
    </row>
    <row spans="1:4" r="7">
      <c t="s" s="4" r="A7">
        <v>272</v>
      </c>
      <c t="n" s="7" r="B7">
        <v>1382356</v>
      </c>
    </row>
    <row spans="1:4" r="8">
      <c t="s" s="4" r="A8">
        <v>273</v>
      </c>
      <c t="n" s="6" r="B8">
        <v>-24160</v>
      </c>
    </row>
    <row spans="1:4" r="9">
      <c t="s" s="4" r="A9">
        <v>246</v>
      </c>
      <c t="n" s="6" r="B9">
        <v>-17146</v>
      </c>
    </row>
    <row spans="1:4" r="10">
      <c t="s" s="4" r="A10">
        <v>244</v>
      </c>
      <c t="n" s="6" r="B10">
        <v>1341050</v>
      </c>
    </row>
    <row spans="1:4" r="11">
      <c t="s" s="4" r="A11">
        <v>274</v>
      </c>
      <c t="n" s="6" r="B11">
        <v>140606</v>
      </c>
    </row>
    <row spans="1:4" r="12">
      <c t="s" s="4" r="A12">
        <v>31</v>
      </c>
      <c t="n" s="6" r="B12">
        <v>363570</v>
      </c>
    </row>
    <row spans="1:4" r="13">
      <c t="s" s="4" r="A13">
        <v>34</v>
      </c>
      <c t="n" s="6" r="B13">
        <v>740140</v>
      </c>
    </row>
    <row spans="1:4" r="14">
      <c t="s" s="4" r="A14">
        <v>275</v>
      </c>
      <c t="n" s="6" r="B14">
        <v>50236</v>
      </c>
    </row>
    <row spans="1:4" r="15">
      <c t="s" s="4" r="A15">
        <v>276</v>
      </c>
      <c t="n" s="6" r="B15">
        <v>-17146</v>
      </c>
    </row>
    <row spans="1:4" r="16">
      <c t="s" s="4" r="A16">
        <v>45</v>
      </c>
      <c t="n" s="6" r="B16">
        <v>-57832</v>
      </c>
    </row>
    <row spans="1:4" r="17">
      <c t="s" s="4" r="A17">
        <v>277</v>
      </c>
      <c t="n" s="6" r="B17">
        <v>-127253</v>
      </c>
    </row>
    <row spans="1:4" r="18">
      <c t="s" s="4" r="A18">
        <v>278</v>
      </c>
      <c t="n" s="6" r="B18">
        <v>-24160</v>
      </c>
    </row>
    <row spans="1:4" r="19">
      <c t="s" s="4" r="A19">
        <v>244</v>
      </c>
      <c t="n" s="6" r="B19">
        <v>1341050</v>
      </c>
    </row>
    <row spans="1:4" r="20">
      <c t="s" s="4" r="A20">
        <v>258</v>
      </c>
    </row>
    <row spans="1:4" r="21">
      <c t="s" s="3" r="A21">
        <v>241</v>
      </c>
    </row>
    <row spans="1:4" r="22">
      <c t="s" s="4" r="A22">
        <v>259</v>
      </c>
      <c t="n" s="6" r="B22">
        <v>224326</v>
      </c>
    </row>
    <row spans="1:4" r="23">
      <c t="s" s="4" r="A23">
        <v>265</v>
      </c>
    </row>
    <row spans="1:4" r="24">
      <c t="s" s="3" r="A24">
        <v>241</v>
      </c>
    </row>
    <row spans="1:4" r="25">
      <c t="s" s="4" r="A25">
        <v>35</v>
      </c>
      <c t="n" s="7" r="B25">
        <v>485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71</v>
      </c>
      <c t="s" s="2" r="D1">
        <v>1</v>
      </c>
    </row>
    <row spans="1:5" r="2">
      <c t="s" s="2" r="B2">
        <v>2</v>
      </c>
      <c t="s" s="2" r="C2">
        <v>72</v>
      </c>
      <c t="s" s="2" r="D2">
        <v>2</v>
      </c>
      <c t="s" s="2" r="E2">
        <v>72</v>
      </c>
    </row>
    <row spans="1:5" r="3">
      <c t="s" s="3" r="A3">
        <v>280</v>
      </c>
    </row>
    <row spans="1:5" r="4">
      <c t="s" s="4" r="A4">
        <v>143</v>
      </c>
      <c t="n" s="7" r="D4">
        <v>9524</v>
      </c>
      <c t="n" s="7" r="E4">
        <v>13818</v>
      </c>
    </row>
    <row spans="1:5" r="5">
      <c t="s" s="4" r="A5">
        <v>281</v>
      </c>
      <c t="n" s="7" r="C5">
        <v>3210</v>
      </c>
      <c t="n" s="6" r="E5">
        <v>7570</v>
      </c>
    </row>
    <row spans="1:5" r="6">
      <c t="s" s="4" r="A6">
        <v>282</v>
      </c>
    </row>
    <row spans="1:5" r="7">
      <c t="s" s="3" r="A7">
        <v>280</v>
      </c>
    </row>
    <row spans="1:5" r="8">
      <c t="s" s="4" r="A8">
        <v>283</v>
      </c>
      <c t="n" s="7" r="B8">
        <v>2798</v>
      </c>
      <c t="n" s="6" r="C8">
        <v>10463</v>
      </c>
      <c t="n" s="6" r="D8">
        <v>7824</v>
      </c>
      <c t="n" s="6" r="E8">
        <v>20307</v>
      </c>
    </row>
    <row spans="1:5" r="9">
      <c t="s" s="4" r="A9">
        <v>284</v>
      </c>
      <c t="n" s="6" r="B9">
        <v>-20</v>
      </c>
      <c t="n" s="6" r="C9">
        <v>1878</v>
      </c>
      <c t="n" s="6" r="D9">
        <v>802</v>
      </c>
      <c t="n" s="6" r="E9">
        <v>2010</v>
      </c>
    </row>
    <row spans="1:5" r="10">
      <c t="s" s="4" r="A10">
        <v>143</v>
      </c>
      <c t="n" s="6" r="B10">
        <v>2778</v>
      </c>
      <c t="n" s="6" r="C10">
        <v>12341</v>
      </c>
      <c t="n" s="6" r="D10">
        <v>8626</v>
      </c>
      <c t="n" s="6" r="E10">
        <v>22317</v>
      </c>
    </row>
    <row spans="1:5" r="11">
      <c t="s" s="4" r="A11">
        <v>285</v>
      </c>
    </row>
    <row spans="1:5" r="12">
      <c t="s" s="3" r="A12">
        <v>280</v>
      </c>
    </row>
    <row spans="1:5" r="13">
      <c t="s" s="4" r="A13">
        <v>283</v>
      </c>
      <c t="n" s="6" r="B13">
        <v>1473</v>
      </c>
      <c t="n" s="6" r="C13">
        <v>-92</v>
      </c>
      <c t="n" s="6" r="D13">
        <v>1700</v>
      </c>
      <c t="n" s="6" r="E13">
        <v>1081</v>
      </c>
    </row>
    <row spans="1:5" r="14">
      <c t="s" s="4" r="A14">
        <v>284</v>
      </c>
      <c t="n" s="6" r="B14">
        <v>1769</v>
      </c>
      <c t="n" s="6" r="C14">
        <v>2535</v>
      </c>
      <c t="n" s="6" r="D14">
        <v>2736</v>
      </c>
      <c t="n" s="6" r="E14">
        <v>2938</v>
      </c>
    </row>
    <row spans="1:5" r="15">
      <c t="s" s="4" r="A15">
        <v>286</v>
      </c>
      <c t="n" s="6" r="B15">
        <v>0</v>
      </c>
      <c t="n" s="6" r="C15">
        <v>3701</v>
      </c>
      <c t="n" s="6" r="D15">
        <v>0</v>
      </c>
      <c t="n" s="6" r="E15">
        <v>4678</v>
      </c>
    </row>
    <row spans="1:5" r="16">
      <c t="s" s="4" r="A16">
        <v>143</v>
      </c>
      <c t="n" s="7" r="B16">
        <v>3242</v>
      </c>
      <c t="n" s="7" r="C16">
        <v>6144</v>
      </c>
      <c t="n" s="7" r="D16">
        <v>4436</v>
      </c>
      <c t="n" s="7" r="E16">
        <v>86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7</v>
      </c>
      <c t="s" s="2" r="B1">
        <v>1</v>
      </c>
    </row>
    <row spans="1:3" r="2">
      <c t="s" s="2" r="B2">
        <v>2</v>
      </c>
      <c t="s" s="2" r="C2">
        <v>72</v>
      </c>
    </row>
    <row spans="1:3" r="3">
      <c t="s" s="3" r="A3">
        <v>288</v>
      </c>
    </row>
    <row spans="1:3" r="4">
      <c t="s" s="4" r="A4">
        <v>289</v>
      </c>
      <c t="n" s="7" r="B4">
        <v>10030</v>
      </c>
    </row>
    <row spans="1:3" r="5">
      <c t="s" s="4" r="A5">
        <v>290</v>
      </c>
      <c t="n" s="6" r="B5">
        <v>9524</v>
      </c>
      <c t="n" s="7" r="C5">
        <v>13818</v>
      </c>
    </row>
    <row spans="1:3" r="6">
      <c t="s" s="4" r="A6">
        <v>291</v>
      </c>
      <c t="n" s="6" r="B6">
        <v>-4850</v>
      </c>
    </row>
    <row spans="1:3" r="7">
      <c t="s" s="4" r="A7">
        <v>292</v>
      </c>
      <c t="n" s="6" r="B7">
        <v>-2942</v>
      </c>
    </row>
    <row spans="1:3" r="8">
      <c t="s" s="4" r="A8">
        <v>293</v>
      </c>
      <c t="n" s="6" r="B8">
        <v>11762</v>
      </c>
    </row>
    <row spans="1:3" r="9">
      <c t="s" s="4" r="A9">
        <v>294</v>
      </c>
    </row>
    <row spans="1:3" r="10">
      <c t="s" s="3" r="A10">
        <v>288</v>
      </c>
    </row>
    <row spans="1:3" r="11">
      <c t="s" s="4" r="A11">
        <v>289</v>
      </c>
      <c t="n" s="6" r="B11">
        <v>0</v>
      </c>
    </row>
    <row spans="1:3" r="12">
      <c t="s" s="4" r="A12">
        <v>291</v>
      </c>
      <c t="n" s="6" r="B12">
        <v>0</v>
      </c>
    </row>
    <row spans="1:3" r="13">
      <c t="s" s="4" r="A13">
        <v>292</v>
      </c>
      <c t="n" s="6" r="B13">
        <v>-2179</v>
      </c>
    </row>
    <row spans="1:3" r="14">
      <c t="s" s="4" r="A14">
        <v>293</v>
      </c>
      <c t="n" s="6" r="B14">
        <v>0</v>
      </c>
    </row>
    <row spans="1:3" r="15">
      <c t="s" s="4" r="A15">
        <v>295</v>
      </c>
    </row>
    <row spans="1:3" r="16">
      <c t="s" s="3" r="A16">
        <v>288</v>
      </c>
    </row>
    <row spans="1:3" r="17">
      <c t="s" s="4" r="A17">
        <v>289</v>
      </c>
      <c t="n" s="6" r="B17">
        <v>8965</v>
      </c>
    </row>
    <row spans="1:3" r="18">
      <c t="s" s="4" r="A18">
        <v>291</v>
      </c>
      <c t="n" s="6" r="B18">
        <v>-7102</v>
      </c>
    </row>
    <row spans="1:3" r="19">
      <c t="s" s="4" r="A19">
        <v>292</v>
      </c>
      <c t="n" s="6" r="B19">
        <v>60</v>
      </c>
    </row>
    <row spans="1:3" r="20">
      <c t="s" s="4" r="A20">
        <v>293</v>
      </c>
      <c t="n" s="6" r="B20">
        <v>3107</v>
      </c>
    </row>
    <row spans="1:3" r="21">
      <c t="s" s="4" r="A21">
        <v>296</v>
      </c>
    </row>
    <row spans="1:3" r="22">
      <c t="s" s="3" r="A22">
        <v>288</v>
      </c>
    </row>
    <row spans="1:3" r="23">
      <c t="s" s="4" r="A23">
        <v>289</v>
      </c>
      <c t="n" s="6" r="B23">
        <v>1065</v>
      </c>
    </row>
    <row spans="1:3" r="24">
      <c t="s" s="4" r="A24">
        <v>291</v>
      </c>
      <c t="n" s="6" r="B24">
        <v>2252</v>
      </c>
    </row>
    <row spans="1:3" r="25">
      <c t="s" s="4" r="A25">
        <v>292</v>
      </c>
      <c t="n" s="6" r="B25">
        <v>-823</v>
      </c>
    </row>
    <row spans="1:3" r="26">
      <c t="s" s="4" r="A26">
        <v>293</v>
      </c>
      <c t="n" s="6" r="B26">
        <v>8655</v>
      </c>
    </row>
    <row spans="1:3" r="27">
      <c t="s" s="4" r="A27">
        <v>297</v>
      </c>
    </row>
    <row spans="1:3" r="28">
      <c t="s" s="3" r="A28">
        <v>288</v>
      </c>
    </row>
    <row spans="1:3" r="29">
      <c t="s" s="4" r="A29">
        <v>290</v>
      </c>
      <c t="n" s="6" r="B29">
        <v>901</v>
      </c>
    </row>
    <row spans="1:3" r="30">
      <c t="s" s="4" r="A30">
        <v>298</v>
      </c>
    </row>
    <row spans="1:3" r="31">
      <c t="s" s="3" r="A31">
        <v>288</v>
      </c>
    </row>
    <row spans="1:3" r="32">
      <c t="s" s="4" r="A32">
        <v>290</v>
      </c>
      <c t="n" s="6" r="B32">
        <v>795</v>
      </c>
    </row>
    <row spans="1:3" r="33">
      <c t="s" s="4" r="A33">
        <v>299</v>
      </c>
    </row>
    <row spans="1:3" r="34">
      <c t="s" s="3" r="A34">
        <v>288</v>
      </c>
    </row>
    <row spans="1:3" r="35">
      <c t="s" s="4" r="A35">
        <v>290</v>
      </c>
      <c t="n" s="6" r="B35">
        <v>0</v>
      </c>
    </row>
    <row spans="1:3" r="36">
      <c t="s" s="4" r="A36">
        <v>300</v>
      </c>
    </row>
    <row spans="1:3" r="37">
      <c t="s" s="3" r="A37">
        <v>288</v>
      </c>
    </row>
    <row spans="1:3" r="38">
      <c t="s" s="4" r="A38">
        <v>290</v>
      </c>
      <c t="n" s="6" r="B38">
        <v>106</v>
      </c>
    </row>
    <row spans="1:3" r="39">
      <c t="s" s="4" r="A39">
        <v>301</v>
      </c>
    </row>
    <row spans="1:3" r="40">
      <c t="s" s="3" r="A40">
        <v>288</v>
      </c>
    </row>
    <row spans="1:3" r="41">
      <c t="s" s="4" r="A41">
        <v>290</v>
      </c>
      <c t="n" s="6" r="B41">
        <v>9395</v>
      </c>
    </row>
    <row spans="1:3" r="42">
      <c t="s" s="4" r="A42">
        <v>302</v>
      </c>
    </row>
    <row spans="1:3" r="43">
      <c t="s" s="3" r="A43">
        <v>288</v>
      </c>
    </row>
    <row spans="1:3" r="44">
      <c t="s" s="4" r="A44">
        <v>290</v>
      </c>
      <c t="n" s="6" r="B44">
        <v>1158</v>
      </c>
    </row>
    <row spans="1:3" r="45">
      <c t="s" s="4" r="A45">
        <v>303</v>
      </c>
    </row>
    <row spans="1:3" r="46">
      <c t="s" s="3" r="A46">
        <v>288</v>
      </c>
    </row>
    <row spans="1:3" r="47">
      <c t="s" s="4" r="A47">
        <v>290</v>
      </c>
      <c t="n" s="6" r="B47">
        <v>0</v>
      </c>
    </row>
    <row spans="1:3" r="48">
      <c t="s" s="4" r="A48">
        <v>304</v>
      </c>
    </row>
    <row spans="1:3" r="49">
      <c t="s" s="3" r="A49">
        <v>288</v>
      </c>
    </row>
    <row spans="1:3" r="50">
      <c t="s" s="4" r="A50">
        <v>290</v>
      </c>
      <c t="n" s="6" r="B50">
        <v>8237</v>
      </c>
    </row>
    <row spans="1:3" r="51">
      <c t="s" s="4" r="A51">
        <v>305</v>
      </c>
    </row>
    <row spans="1:3" r="52">
      <c t="s" s="3" r="A52">
        <v>288</v>
      </c>
    </row>
    <row spans="1:3" r="53">
      <c t="s" s="4" r="A53">
        <v>290</v>
      </c>
      <c t="n" s="6" r="B53">
        <v>-772</v>
      </c>
    </row>
    <row spans="1:3" r="54">
      <c t="s" s="4" r="A54">
        <v>306</v>
      </c>
    </row>
    <row spans="1:3" r="55">
      <c t="s" s="3" r="A55">
        <v>288</v>
      </c>
    </row>
    <row spans="1:3" r="56">
      <c t="s" s="4" r="A56">
        <v>290</v>
      </c>
      <c t="n" s="6" r="B56">
        <v>226</v>
      </c>
    </row>
    <row spans="1:3" r="57">
      <c t="s" s="4" r="A57">
        <v>307</v>
      </c>
    </row>
    <row spans="1:3" r="58">
      <c t="s" s="3" r="A58">
        <v>288</v>
      </c>
    </row>
    <row spans="1:3" r="59">
      <c t="s" s="4" r="A59">
        <v>290</v>
      </c>
      <c t="n" s="6" r="B59">
        <v>1184</v>
      </c>
    </row>
    <row spans="1:3" r="60">
      <c t="s" s="4" r="A60">
        <v>308</v>
      </c>
    </row>
    <row spans="1:3" r="61">
      <c t="s" s="3" r="A61">
        <v>288</v>
      </c>
    </row>
    <row spans="1:3" r="62">
      <c t="s" s="4" r="A62">
        <v>290</v>
      </c>
      <c t="n" s="7" r="B62">
        <v>-21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09</v>
      </c>
      <c t="s" s="2" r="B1">
        <v>2</v>
      </c>
      <c t="s" s="2" r="C1">
        <v>23</v>
      </c>
    </row>
    <row spans="1:3" r="2">
      <c t="s" s="3" r="A2">
        <v>146</v>
      </c>
    </row>
    <row spans="1:3" r="3">
      <c t="s" s="4" r="A3">
        <v>310</v>
      </c>
      <c t="n" s="7" r="B3">
        <v>1466004</v>
      </c>
      <c t="n" s="7" r="C3">
        <v>1243533</v>
      </c>
    </row>
    <row spans="1:3" r="4">
      <c t="s" s="4" r="A4">
        <v>311</v>
      </c>
      <c t="n" s="6" r="B4">
        <v>10033</v>
      </c>
      <c t="n" s="6" r="C4">
        <v>21835</v>
      </c>
    </row>
    <row spans="1:3" r="5">
      <c t="s" s="4" r="A5">
        <v>312</v>
      </c>
      <c t="n" s="6" r="B5">
        <v>56074</v>
      </c>
      <c t="n" s="6" r="C5">
        <v>71084</v>
      </c>
    </row>
    <row spans="1:3" r="6">
      <c t="s" s="4" r="A6">
        <v>313</v>
      </c>
      <c t="n" s="6" r="B6">
        <v>1532111</v>
      </c>
      <c t="n" s="6" r="C6">
        <v>1336452</v>
      </c>
    </row>
    <row spans="1:3" r="7">
      <c t="s" s="4" r="A7">
        <v>314</v>
      </c>
      <c t="n" s="6" r="B7">
        <v>83213</v>
      </c>
      <c t="n" s="6" r="C7">
        <v>78947</v>
      </c>
    </row>
    <row spans="1:3" r="8">
      <c t="s" s="4" r="A8">
        <v>26</v>
      </c>
      <c t="n" s="7" r="B8">
        <v>1448898</v>
      </c>
      <c t="n" s="7" r="C8">
        <v>12575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310336</v>
      </c>
      <c t="n" s="7" r="C4">
        <v>2041733</v>
      </c>
      <c t="n" s="7" r="D4">
        <v>4482382</v>
      </c>
      <c t="n" s="7" r="E4">
        <v>3922910</v>
      </c>
    </row>
    <row spans="1:5" r="5">
      <c t="s" s="4" r="A5">
        <v>75</v>
      </c>
      <c t="n" s="6" r="B5">
        <v>1554748</v>
      </c>
      <c t="n" s="6" r="C5">
        <v>1426604</v>
      </c>
      <c t="n" s="6" r="D5">
        <v>3087115</v>
      </c>
      <c t="n" s="6" r="E5">
        <v>2795838</v>
      </c>
    </row>
    <row spans="1:5" r="6">
      <c t="s" s="4" r="A6">
        <v>76</v>
      </c>
      <c t="n" s="6" r="B6">
        <v>755588</v>
      </c>
      <c t="n" s="6" r="C6">
        <v>615129</v>
      </c>
      <c t="n" s="6" r="D6">
        <v>1395267</v>
      </c>
      <c t="n" s="6" r="E6">
        <v>1127072</v>
      </c>
    </row>
    <row spans="1:5" r="7">
      <c t="s" s="4" r="A7">
        <v>77</v>
      </c>
      <c t="n" s="6" r="B7">
        <v>404896</v>
      </c>
      <c t="n" s="6" r="C7">
        <v>359313</v>
      </c>
      <c t="n" s="6" r="D7">
        <v>798903</v>
      </c>
      <c t="n" s="6" r="E7">
        <v>827482</v>
      </c>
    </row>
    <row spans="1:5" r="8">
      <c t="s" s="4" r="A8">
        <v>78</v>
      </c>
      <c t="n" s="6" r="B8">
        <v>350692</v>
      </c>
      <c t="n" s="6" r="C8">
        <v>255816</v>
      </c>
      <c t="n" s="6" r="D8">
        <v>596364</v>
      </c>
      <c t="n" s="6" r="E8">
        <v>299590</v>
      </c>
    </row>
    <row spans="1:5" r="9">
      <c t="s" s="4" r="A9">
        <v>79</v>
      </c>
      <c t="n" s="6" r="B9">
        <v>10351</v>
      </c>
      <c t="n" s="6" r="C9">
        <v>16838</v>
      </c>
      <c t="n" s="6" r="D9">
        <v>22652</v>
      </c>
      <c t="n" s="6" r="E9">
        <v>33287</v>
      </c>
    </row>
    <row spans="1:5" r="10">
      <c t="s" s="4" r="A10">
        <v>80</v>
      </c>
      <c t="n" s="6" r="B10">
        <v>-5807</v>
      </c>
      <c t="n" s="6" r="C10">
        <v>2928</v>
      </c>
      <c t="n" s="6" r="D10">
        <v>-2378</v>
      </c>
      <c t="n" s="6" r="E10">
        <v>1845</v>
      </c>
    </row>
    <row spans="1:5" r="11">
      <c t="s" s="4" r="A11">
        <v>81</v>
      </c>
      <c t="n" s="6" r="B11">
        <v>346148</v>
      </c>
      <c t="n" s="6" r="C11">
        <v>236050</v>
      </c>
      <c t="n" s="6" r="D11">
        <v>576090</v>
      </c>
      <c t="n" s="6" r="E11">
        <v>264458</v>
      </c>
    </row>
    <row spans="1:5" r="12">
      <c t="s" s="4" r="A12">
        <v>82</v>
      </c>
      <c t="n" s="6" r="B12">
        <v>90034</v>
      </c>
      <c t="n" s="6" r="C12">
        <v>49276</v>
      </c>
      <c t="n" s="6" r="D12">
        <v>147859</v>
      </c>
      <c t="n" s="6" r="E12">
        <v>55180</v>
      </c>
    </row>
    <row spans="1:5" r="13">
      <c t="s" s="4" r="A13">
        <v>83</v>
      </c>
      <c t="n" s="6" r="B13">
        <v>256114</v>
      </c>
      <c t="n" s="6" r="C13">
        <v>186774</v>
      </c>
      <c t="n" s="6" r="D13">
        <v>428231</v>
      </c>
      <c t="n" s="6" r="E13">
        <v>209278</v>
      </c>
    </row>
    <row spans="1:5" r="14">
      <c t="s" s="4" r="A14">
        <v>84</v>
      </c>
      <c t="n" s="6" r="B14">
        <v>926</v>
      </c>
      <c t="n" s="6" r="C14">
        <v>282</v>
      </c>
      <c t="n" s="6" r="D14">
        <v>1495</v>
      </c>
      <c t="n" s="6" r="E14">
        <v>440</v>
      </c>
    </row>
    <row spans="1:5" r="15">
      <c t="s" s="4" r="A15">
        <v>85</v>
      </c>
      <c t="n" s="7" r="B15">
        <v>255188</v>
      </c>
      <c t="n" s="7" r="C15">
        <v>186492</v>
      </c>
      <c t="n" s="7" r="D15">
        <v>426736</v>
      </c>
      <c t="n" s="7" r="E15">
        <v>208838</v>
      </c>
    </row>
    <row spans="1:5" r="16">
      <c t="s" s="3" r="A16">
        <v>86</v>
      </c>
    </row>
    <row spans="1:5" r="17">
      <c t="s" s="4" r="A17">
        <v>87</v>
      </c>
      <c t="n" s="8" r="B17">
        <v>3.44</v>
      </c>
      <c t="n" s="8" r="C17">
        <v>2.54</v>
      </c>
      <c t="n" s="8" r="D17">
        <v>5.76</v>
      </c>
      <c t="n" s="8" r="E17">
        <v>2.85</v>
      </c>
    </row>
    <row spans="1:5" r="18">
      <c t="s" s="4" r="A18">
        <v>88</v>
      </c>
      <c t="n" s="6" r="B18">
        <v>74123</v>
      </c>
      <c t="n" s="6" r="C18">
        <v>73264</v>
      </c>
      <c t="n" s="6" r="D18">
        <v>74049</v>
      </c>
      <c t="n" s="6" r="E18">
        <v>73123</v>
      </c>
    </row>
    <row spans="1:5" r="19">
      <c t="s" s="3" r="A19">
        <v>89</v>
      </c>
    </row>
    <row spans="1:5" r="20">
      <c t="s" s="4" r="A20">
        <v>90</v>
      </c>
      <c t="n" s="8" r="B20">
        <v>3.42</v>
      </c>
      <c t="n" s="8" r="C20">
        <v>2.53</v>
      </c>
      <c t="n" s="8" r="D20">
        <v>5.73</v>
      </c>
      <c t="n" s="8" r="E20">
        <v>2.83</v>
      </c>
    </row>
    <row spans="1:5" r="21">
      <c t="s" s="4" r="A21">
        <v>91</v>
      </c>
      <c t="n" s="6" r="B21">
        <v>74574</v>
      </c>
      <c t="n" s="6" r="C21">
        <v>73756</v>
      </c>
      <c t="n" s="6" r="D21">
        <v>74526</v>
      </c>
      <c t="n" s="6" r="E21">
        <v>73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15</v>
      </c>
      <c t="s" s="2" r="B1">
        <v>2</v>
      </c>
      <c t="s" s="2" r="C1">
        <v>23</v>
      </c>
    </row>
    <row spans="1:3" r="2">
      <c t="s" s="3" r="A2">
        <v>148</v>
      </c>
    </row>
    <row spans="1:3" r="3">
      <c t="s" s="4" r="A3">
        <v>316</v>
      </c>
      <c t="n" s="7" r="B3">
        <v>1107494</v>
      </c>
      <c t="n" s="7" r="C3">
        <v>1083012</v>
      </c>
    </row>
    <row spans="1:3" r="4">
      <c t="s" s="4" r="A4">
        <v>317</v>
      </c>
      <c t="n" s="6" r="B4">
        <v>136812</v>
      </c>
      <c t="n" s="6" r="C4">
        <v>137186</v>
      </c>
    </row>
    <row spans="1:3" r="5">
      <c t="s" s="4" r="A5">
        <v>318</v>
      </c>
      <c t="n" s="6" r="B5">
        <v>415825</v>
      </c>
      <c t="n" s="6" r="C5">
        <v>387058</v>
      </c>
    </row>
    <row spans="1:3" r="6">
      <c t="s" s="4" r="A6">
        <v>319</v>
      </c>
      <c t="n" s="7" r="B6">
        <v>1660131</v>
      </c>
      <c t="n" s="7" r="C6">
        <v>16072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9"/>
    <col customWidth="1" max="2" min="2" width="21"/>
  </cols>
  <sheetData>
    <row spans="1:2" r="1">
      <c t="s" s="1" r="A1">
        <v>320</v>
      </c>
      <c t="s" s="2" r="B1">
        <v>1</v>
      </c>
    </row>
    <row spans="1:2" r="2">
      <c t="s" s="2" r="B2">
        <v>321</v>
      </c>
    </row>
    <row spans="1:2" r="3">
      <c t="s" s="3" r="A3">
        <v>322</v>
      </c>
    </row>
    <row spans="1:2" r="4">
      <c t="s" s="4" r="A4">
        <v>323</v>
      </c>
      <c t="n" s="7" r="B4">
        <v>3620790</v>
      </c>
    </row>
    <row spans="1:2" r="5">
      <c t="s" s="4" r="A5">
        <v>324</v>
      </c>
      <c t="n" s="6" r="B5">
        <v>-1327425</v>
      </c>
    </row>
    <row spans="1:2" r="6">
      <c t="s" s="4" r="A6">
        <v>325</v>
      </c>
      <c t="n" s="6" r="B6">
        <v>2293365</v>
      </c>
    </row>
    <row spans="1:2" r="7">
      <c t="s" s="4" r="A7">
        <v>326</v>
      </c>
      <c t="n" s="6" r="B7">
        <v>3006</v>
      </c>
    </row>
    <row spans="1:2" r="8">
      <c t="s" s="4" r="A8">
        <v>327</v>
      </c>
      <c t="n" s="6" r="B8">
        <v>26364</v>
      </c>
    </row>
    <row spans="1:2" r="9">
      <c t="s" s="4" r="A9">
        <v>328</v>
      </c>
      <c t="n" s="6" r="B9">
        <v>3650160</v>
      </c>
    </row>
    <row spans="1:2" r="10">
      <c t="s" s="4" r="A10">
        <v>324</v>
      </c>
      <c t="n" s="6" r="B10">
        <v>-1327425</v>
      </c>
    </row>
    <row spans="1:2" r="11">
      <c t="s" s="4" r="A11">
        <v>329</v>
      </c>
      <c t="n" s="6" r="B11">
        <v>2322735</v>
      </c>
    </row>
    <row spans="1:2" r="12">
      <c t="s" s="4" r="A12">
        <v>297</v>
      </c>
    </row>
    <row spans="1:2" r="13">
      <c t="s" s="3" r="A13">
        <v>322</v>
      </c>
    </row>
    <row spans="1:2" r="14">
      <c t="s" s="4" r="A14">
        <v>323</v>
      </c>
      <c t="n" s="6" r="B14">
        <v>1472757</v>
      </c>
    </row>
    <row spans="1:2" r="15">
      <c t="s" s="4" r="A15">
        <v>324</v>
      </c>
      <c t="n" s="6" r="B15">
        <v>-531930</v>
      </c>
    </row>
    <row spans="1:2" r="16">
      <c t="s" s="4" r="A16">
        <v>325</v>
      </c>
      <c t="n" s="6" r="B16">
        <v>940827</v>
      </c>
    </row>
    <row spans="1:2" r="17">
      <c t="s" s="4" r="A17">
        <v>326</v>
      </c>
      <c t="n" s="6" r="B17">
        <v>0</v>
      </c>
    </row>
    <row spans="1:2" r="18">
      <c t="s" s="4" r="A18">
        <v>327</v>
      </c>
      <c t="n" s="6" r="B18">
        <v>10940</v>
      </c>
    </row>
    <row spans="1:2" r="19">
      <c t="s" s="4" r="A19">
        <v>328</v>
      </c>
      <c t="n" s="6" r="B19">
        <v>1483697</v>
      </c>
    </row>
    <row spans="1:2" r="20">
      <c t="s" s="4" r="A20">
        <v>324</v>
      </c>
      <c t="n" s="6" r="B20">
        <v>-531930</v>
      </c>
    </row>
    <row spans="1:2" r="21">
      <c t="s" s="4" r="A21">
        <v>329</v>
      </c>
      <c t="n" s="6" r="B21">
        <v>951767</v>
      </c>
    </row>
    <row spans="1:2" r="22">
      <c t="s" s="4" r="A22">
        <v>301</v>
      </c>
    </row>
    <row spans="1:2" r="23">
      <c t="s" s="3" r="A23">
        <v>322</v>
      </c>
    </row>
    <row spans="1:2" r="24">
      <c t="s" s="4" r="A24">
        <v>323</v>
      </c>
      <c t="n" s="6" r="B24">
        <v>867916</v>
      </c>
    </row>
    <row spans="1:2" r="25">
      <c t="s" s="4" r="A25">
        <v>324</v>
      </c>
      <c t="n" s="6" r="B25">
        <v>-343054</v>
      </c>
    </row>
    <row spans="1:2" r="26">
      <c t="s" s="4" r="A26">
        <v>325</v>
      </c>
      <c t="n" s="6" r="B26">
        <v>524862</v>
      </c>
    </row>
    <row spans="1:2" r="27">
      <c t="s" s="4" r="A27">
        <v>326</v>
      </c>
      <c t="n" s="6" r="B27">
        <v>1848</v>
      </c>
    </row>
    <row spans="1:2" r="28">
      <c t="s" s="4" r="A28">
        <v>327</v>
      </c>
      <c t="n" s="6" r="B28">
        <v>0</v>
      </c>
    </row>
    <row spans="1:2" r="29">
      <c t="s" s="4" r="A29">
        <v>328</v>
      </c>
      <c t="n" s="6" r="B29">
        <v>869764</v>
      </c>
    </row>
    <row spans="1:2" r="30">
      <c t="s" s="4" r="A30">
        <v>324</v>
      </c>
      <c t="n" s="6" r="B30">
        <v>-343054</v>
      </c>
    </row>
    <row spans="1:2" r="31">
      <c t="s" s="4" r="A31">
        <v>329</v>
      </c>
      <c t="n" s="6" r="B31">
        <v>526710</v>
      </c>
    </row>
    <row spans="1:2" r="32">
      <c t="s" s="4" r="A32">
        <v>305</v>
      </c>
    </row>
    <row spans="1:2" r="33">
      <c t="s" s="3" r="A33">
        <v>322</v>
      </c>
    </row>
    <row spans="1:2" r="34">
      <c t="s" s="4" r="A34">
        <v>323</v>
      </c>
      <c t="n" s="6" r="B34">
        <v>1280117</v>
      </c>
    </row>
    <row spans="1:2" r="35">
      <c t="s" s="4" r="A35">
        <v>324</v>
      </c>
      <c t="n" s="6" r="B35">
        <v>-452441</v>
      </c>
    </row>
    <row spans="1:2" r="36">
      <c t="s" s="4" r="A36">
        <v>325</v>
      </c>
      <c t="n" s="6" r="B36">
        <v>827676</v>
      </c>
    </row>
    <row spans="1:2" r="37">
      <c t="s" s="4" r="A37">
        <v>326</v>
      </c>
      <c t="n" s="6" r="B37">
        <v>1158</v>
      </c>
    </row>
    <row spans="1:2" r="38">
      <c t="s" s="4" r="A38">
        <v>327</v>
      </c>
      <c t="n" s="6" r="B38">
        <v>15424</v>
      </c>
    </row>
    <row spans="1:2" r="39">
      <c t="s" s="4" r="A39">
        <v>328</v>
      </c>
      <c t="n" s="6" r="B39">
        <v>1296699</v>
      </c>
    </row>
    <row spans="1:2" r="40">
      <c t="s" s="4" r="A40">
        <v>324</v>
      </c>
      <c t="n" s="6" r="B40">
        <v>-452441</v>
      </c>
    </row>
    <row spans="1:2" r="41">
      <c t="s" s="4" r="A41">
        <v>329</v>
      </c>
      <c t="n" s="7" r="B41">
        <v>844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30</v>
      </c>
      <c t="s" s="2" r="B1">
        <v>1</v>
      </c>
    </row>
    <row spans="1:2" r="2">
      <c t="s" s="2" r="B2">
        <v>321</v>
      </c>
    </row>
    <row spans="1:2" r="3">
      <c t="s" s="3" r="A3">
        <v>331</v>
      </c>
    </row>
    <row spans="1:2" r="4">
      <c t="s" s="4" r="A4">
        <v>332</v>
      </c>
      <c t="n" s="7" r="B4">
        <v>632349</v>
      </c>
    </row>
    <row spans="1:2" r="5">
      <c t="s" s="4" r="A5">
        <v>327</v>
      </c>
      <c t="n" s="6" r="B5">
        <v>11413</v>
      </c>
    </row>
    <row spans="1:2" r="6">
      <c t="s" s="4" r="A6">
        <v>333</v>
      </c>
      <c t="n" s="7" r="B6">
        <v>6437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4</v>
      </c>
      <c t="s" s="2" r="B1">
        <v>71</v>
      </c>
      <c t="s" s="2" r="D1">
        <v>1</v>
      </c>
    </row>
    <row spans="1:6" r="2">
      <c t="s" s="2" r="B2">
        <v>2</v>
      </c>
      <c t="s" s="2" r="C2">
        <v>72</v>
      </c>
      <c t="s" s="2" r="D2">
        <v>2</v>
      </c>
      <c t="s" s="2" r="E2">
        <v>72</v>
      </c>
      <c t="s" s="2" r="F2">
        <v>23</v>
      </c>
    </row>
    <row spans="1:6" r="3">
      <c t="s" s="3" r="A3">
        <v>335</v>
      </c>
    </row>
    <row spans="1:6" r="4">
      <c t="s" s="4" r="A4">
        <v>336</v>
      </c>
      <c t="n" s="7" r="D4">
        <v>838764</v>
      </c>
    </row>
    <row spans="1:6" r="5">
      <c t="s" s="4" r="A5">
        <v>337</v>
      </c>
      <c t="n" s="6" r="D5">
        <v>0</v>
      </c>
    </row>
    <row spans="1:6" r="6">
      <c t="s" s="4" r="A6">
        <v>327</v>
      </c>
      <c t="n" s="6" r="D6">
        <v>7420</v>
      </c>
    </row>
    <row spans="1:6" r="7">
      <c t="s" s="4" r="A7">
        <v>338</v>
      </c>
      <c t="n" s="7" r="B7">
        <v>846184</v>
      </c>
      <c t="n" s="6" r="D7">
        <v>846184</v>
      </c>
    </row>
    <row spans="1:6" r="8">
      <c t="s" s="4" r="A8">
        <v>339</v>
      </c>
      <c t="n" s="6" r="D8">
        <v>534572</v>
      </c>
    </row>
    <row spans="1:6" r="9">
      <c t="s" s="4" r="A9">
        <v>340</v>
      </c>
      <c t="n" s="6" r="B9">
        <v>9494</v>
      </c>
      <c t="n" s="7" r="C9">
        <v>6264</v>
      </c>
      <c t="n" s="6" r="D9">
        <v>19058</v>
      </c>
      <c t="n" s="7" r="E9">
        <v>11370</v>
      </c>
    </row>
    <row spans="1:6" r="10">
      <c t="s" s="4" r="A10">
        <v>327</v>
      </c>
      <c t="n" s="6" r="D10">
        <v>5993</v>
      </c>
    </row>
    <row spans="1:6" r="11">
      <c t="s" s="4" r="A11">
        <v>341</v>
      </c>
      <c t="n" s="6" r="B11">
        <v>559623</v>
      </c>
      <c t="n" s="6" r="D11">
        <v>559623</v>
      </c>
    </row>
    <row spans="1:6" r="12">
      <c t="s" s="4" r="A12">
        <v>342</v>
      </c>
      <c t="n" s="6" r="B12">
        <v>286561</v>
      </c>
      <c t="n" s="6" r="D12">
        <v>286561</v>
      </c>
      <c t="n" s="7" r="F12">
        <v>304192</v>
      </c>
    </row>
    <row spans="1:6" r="13">
      <c t="s" s="4" r="A13">
        <v>343</v>
      </c>
    </row>
    <row spans="1:6" r="14">
      <c t="s" s="3" r="A14">
        <v>335</v>
      </c>
    </row>
    <row spans="1:6" r="15">
      <c t="s" s="4" r="A15">
        <v>336</v>
      </c>
      <c t="n" s="6" r="D15">
        <v>588716</v>
      </c>
    </row>
    <row spans="1:6" r="16">
      <c t="s" s="4" r="A16">
        <v>337</v>
      </c>
      <c t="n" s="6" r="D16">
        <v>0</v>
      </c>
    </row>
    <row spans="1:6" r="17">
      <c t="s" s="4" r="A17">
        <v>327</v>
      </c>
      <c t="n" s="6" r="D17">
        <v>3566</v>
      </c>
    </row>
    <row spans="1:6" r="18">
      <c t="s" s="4" r="A18">
        <v>338</v>
      </c>
      <c t="n" s="6" r="B18">
        <v>592282</v>
      </c>
      <c t="n" s="6" r="D18">
        <v>592282</v>
      </c>
    </row>
    <row spans="1:6" r="19">
      <c t="s" s="4" r="A19">
        <v>339</v>
      </c>
      <c t="n" s="6" r="D19">
        <v>317593</v>
      </c>
    </row>
    <row spans="1:6" r="20">
      <c t="s" s="4" r="A20">
        <v>340</v>
      </c>
      <c t="n" s="6" r="D20">
        <v>13419</v>
      </c>
    </row>
    <row spans="1:6" r="21">
      <c t="s" s="4" r="A21">
        <v>327</v>
      </c>
      <c t="n" s="6" r="D21">
        <v>2126</v>
      </c>
    </row>
    <row spans="1:6" r="22">
      <c t="s" s="4" r="A22">
        <v>341</v>
      </c>
      <c t="n" s="6" r="B22">
        <v>333138</v>
      </c>
      <c t="n" s="6" r="D22">
        <v>333138</v>
      </c>
    </row>
    <row spans="1:6" r="23">
      <c t="s" s="4" r="A23">
        <v>342</v>
      </c>
      <c t="n" s="6" r="B23">
        <v>259144</v>
      </c>
      <c t="n" s="6" r="D23">
        <v>259144</v>
      </c>
    </row>
    <row spans="1:6" r="24">
      <c t="s" s="4" r="A24">
        <v>344</v>
      </c>
    </row>
    <row spans="1:6" r="25">
      <c t="s" s="3" r="A25">
        <v>335</v>
      </c>
    </row>
    <row spans="1:6" r="26">
      <c t="s" s="4" r="A26">
        <v>336</v>
      </c>
      <c t="n" s="6" r="D26">
        <v>243258</v>
      </c>
    </row>
    <row spans="1:6" r="27">
      <c t="s" s="4" r="A27">
        <v>337</v>
      </c>
      <c t="n" s="6" r="D27">
        <v>0</v>
      </c>
    </row>
    <row spans="1:6" r="28">
      <c t="s" s="4" r="A28">
        <v>327</v>
      </c>
      <c t="n" s="6" r="D28">
        <v>4580</v>
      </c>
    </row>
    <row spans="1:6" r="29">
      <c t="s" s="4" r="A29">
        <v>338</v>
      </c>
      <c t="n" s="6" r="B29">
        <v>247838</v>
      </c>
      <c t="n" s="6" r="D29">
        <v>247838</v>
      </c>
    </row>
    <row spans="1:6" r="30">
      <c t="s" s="4" r="A30">
        <v>339</v>
      </c>
      <c t="n" s="6" r="D30">
        <v>216273</v>
      </c>
    </row>
    <row spans="1:6" r="31">
      <c t="s" s="4" r="A31">
        <v>340</v>
      </c>
      <c t="n" s="6" r="D31">
        <v>5623</v>
      </c>
    </row>
    <row spans="1:6" r="32">
      <c t="s" s="4" r="A32">
        <v>327</v>
      </c>
      <c t="n" s="6" r="D32">
        <v>4064</v>
      </c>
    </row>
    <row spans="1:6" r="33">
      <c t="s" s="4" r="A33">
        <v>341</v>
      </c>
      <c t="n" s="6" r="B33">
        <v>225960</v>
      </c>
      <c t="n" s="6" r="D33">
        <v>225960</v>
      </c>
    </row>
    <row spans="1:6" r="34">
      <c t="s" s="4" r="A34">
        <v>342</v>
      </c>
      <c t="n" s="6" r="B34">
        <v>21878</v>
      </c>
      <c t="n" s="6" r="D34">
        <v>21878</v>
      </c>
    </row>
    <row spans="1:6" r="35">
      <c t="s" s="4" r="A35">
        <v>345</v>
      </c>
    </row>
    <row spans="1:6" r="36">
      <c t="s" s="3" r="A36">
        <v>335</v>
      </c>
    </row>
    <row spans="1:6" r="37">
      <c t="s" s="4" r="A37">
        <v>336</v>
      </c>
      <c t="n" s="6" r="D37">
        <v>6790</v>
      </c>
    </row>
    <row spans="1:6" r="38">
      <c t="s" s="4" r="A38">
        <v>337</v>
      </c>
      <c t="n" s="6" r="D38">
        <v>0</v>
      </c>
    </row>
    <row spans="1:6" r="39">
      <c t="s" s="4" r="A39">
        <v>327</v>
      </c>
      <c t="n" s="6" r="D39">
        <v>-726</v>
      </c>
    </row>
    <row spans="1:6" r="40">
      <c t="s" s="4" r="A40">
        <v>338</v>
      </c>
      <c t="n" s="6" r="B40">
        <v>6064</v>
      </c>
      <c t="n" s="6" r="D40">
        <v>6064</v>
      </c>
    </row>
    <row spans="1:6" r="41">
      <c t="s" s="4" r="A41">
        <v>339</v>
      </c>
      <c t="n" s="6" r="D41">
        <v>706</v>
      </c>
    </row>
    <row spans="1:6" r="42">
      <c t="s" s="4" r="A42">
        <v>340</v>
      </c>
      <c t="n" s="6" r="D42">
        <v>16</v>
      </c>
    </row>
    <row spans="1:6" r="43">
      <c t="s" s="4" r="A43">
        <v>327</v>
      </c>
      <c t="n" s="6" r="D43">
        <v>-197</v>
      </c>
    </row>
    <row spans="1:6" r="44">
      <c t="s" s="4" r="A44">
        <v>341</v>
      </c>
      <c t="n" s="6" r="B44">
        <v>525</v>
      </c>
      <c t="n" s="6" r="D44">
        <v>525</v>
      </c>
    </row>
    <row spans="1:6" r="45">
      <c t="s" s="4" r="A45">
        <v>342</v>
      </c>
      <c t="n" s="7" r="B45">
        <v>5539</v>
      </c>
      <c t="n" s="7" r="D45">
        <v>55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71</v>
      </c>
      <c t="s" s="2" r="D1">
        <v>1</v>
      </c>
    </row>
    <row spans="1:5" r="2">
      <c t="s" s="2" r="B2">
        <v>2</v>
      </c>
      <c t="s" s="2" r="C2">
        <v>72</v>
      </c>
      <c t="s" s="2" r="D2">
        <v>2</v>
      </c>
      <c t="s" s="2" r="E2">
        <v>72</v>
      </c>
    </row>
    <row spans="1:5" r="3">
      <c t="s" s="3" r="A3">
        <v>151</v>
      </c>
    </row>
    <row spans="1:5" r="4">
      <c t="s" s="4" r="A4">
        <v>347</v>
      </c>
      <c t="n" s="7" r="B4">
        <v>9494</v>
      </c>
      <c t="n" s="7" r="C4">
        <v>6264</v>
      </c>
      <c t="n" s="7" r="D4">
        <v>19058</v>
      </c>
      <c t="n" s="7" r="E4">
        <v>113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48</v>
      </c>
      <c t="s" s="2" r="B1">
        <v>2</v>
      </c>
      <c t="s" s="2" r="C1">
        <v>23</v>
      </c>
    </row>
    <row spans="1:3" r="2">
      <c t="s" s="3" r="A2">
        <v>153</v>
      </c>
    </row>
    <row spans="1:3" r="3">
      <c t="s" s="4" r="A3">
        <v>349</v>
      </c>
      <c t="n" s="7" r="B3">
        <v>10044</v>
      </c>
      <c t="n" s="7" r="C3">
        <v>14023</v>
      </c>
    </row>
    <row spans="1:3" r="4">
      <c t="s" s="4" r="A4">
        <v>350</v>
      </c>
      <c t="n" s="6" r="B4">
        <v>782051</v>
      </c>
      <c t="n" s="6" r="C4">
        <v>696974</v>
      </c>
    </row>
    <row spans="1:3" r="5">
      <c t="s" s="4" r="A5">
        <v>351</v>
      </c>
      <c t="n" s="6" r="B5">
        <v>314358</v>
      </c>
      <c t="n" s="6" r="C5">
        <v>293867</v>
      </c>
    </row>
    <row spans="1:3" r="6">
      <c t="s" s="4" r="A6">
        <v>352</v>
      </c>
      <c t="n" s="6" r="B6">
        <v>36754</v>
      </c>
      <c t="n" s="6" r="C6">
        <v>35516</v>
      </c>
    </row>
    <row spans="1:3" r="7">
      <c t="s" s="4" r="A7">
        <v>353</v>
      </c>
      <c t="n" s="6" r="B7">
        <v>15011</v>
      </c>
      <c t="n" s="6" r="C7">
        <v>34623</v>
      </c>
    </row>
    <row spans="1:3" r="8">
      <c t="s" s="4" r="A8">
        <v>354</v>
      </c>
      <c t="n" s="6" r="B8">
        <v>175932</v>
      </c>
      <c t="n" s="6" r="C8">
        <v>181022</v>
      </c>
    </row>
    <row spans="1:3" r="9">
      <c t="s" s="4" r="A9">
        <v>355</v>
      </c>
      <c t="n" s="7" r="B9">
        <v>1334150</v>
      </c>
      <c t="n" s="7" r="C9">
        <v>12560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21"/>
  </cols>
  <sheetData>
    <row spans="1:2" r="1">
      <c t="s" s="1" r="A1">
        <v>356</v>
      </c>
      <c t="s" s="2" r="B1">
        <v>1</v>
      </c>
    </row>
    <row spans="1:2" r="2">
      <c t="s" s="2" r="B2">
        <v>321</v>
      </c>
    </row>
    <row spans="1:2" r="3">
      <c t="s" s="3" r="A3">
        <v>357</v>
      </c>
    </row>
    <row spans="1:2" r="4">
      <c t="s" s="4" r="A4">
        <v>289</v>
      </c>
      <c t="n" s="7" r="B4">
        <v>4860863</v>
      </c>
    </row>
    <row spans="1:2" r="5">
      <c t="s" s="4" r="A5">
        <v>293</v>
      </c>
      <c t="n" s="6" r="B5">
        <v>5385583</v>
      </c>
    </row>
    <row spans="1:2" r="6">
      <c t="s" s="4" r="A6">
        <v>358</v>
      </c>
    </row>
    <row spans="1:2" r="7">
      <c t="s" s="3" r="A7">
        <v>357</v>
      </c>
    </row>
    <row spans="1:2" r="8">
      <c t="s" s="4" r="A8">
        <v>289</v>
      </c>
      <c t="n" s="6" r="B8">
        <v>-788652</v>
      </c>
    </row>
    <row spans="1:2" r="9">
      <c t="s" s="4" r="A9">
        <v>359</v>
      </c>
      <c t="n" s="6" r="B9">
        <v>77714</v>
      </c>
    </row>
    <row spans="1:2" r="10">
      <c t="s" s="4" r="A10">
        <v>293</v>
      </c>
      <c t="n" s="6" r="B10">
        <v>-710938</v>
      </c>
    </row>
    <row spans="1:2" r="11">
      <c t="s" s="4" r="A11">
        <v>360</v>
      </c>
    </row>
    <row spans="1:2" r="12">
      <c t="s" s="3" r="A12">
        <v>357</v>
      </c>
    </row>
    <row spans="1:2" r="13">
      <c t="s" s="4" r="A13">
        <v>289</v>
      </c>
      <c t="n" s="6" r="B13">
        <v>-4916</v>
      </c>
    </row>
    <row spans="1:2" r="14">
      <c t="s" s="4" r="A14">
        <v>359</v>
      </c>
      <c t="n" s="6" r="B14">
        <v>-7</v>
      </c>
    </row>
    <row spans="1:2" r="15">
      <c t="s" s="4" r="A15">
        <v>293</v>
      </c>
      <c t="n" s="6" r="B15">
        <v>-4923</v>
      </c>
    </row>
    <row spans="1:2" r="16">
      <c t="s" s="4" r="A16">
        <v>361</v>
      </c>
    </row>
    <row spans="1:2" r="17">
      <c t="s" s="3" r="A17">
        <v>357</v>
      </c>
    </row>
    <row spans="1:2" r="18">
      <c t="s" s="4" r="A18">
        <v>289</v>
      </c>
      <c t="n" s="6" r="B18">
        <v>-793568</v>
      </c>
    </row>
    <row spans="1:2" r="19">
      <c t="s" s="4" r="A19">
        <v>359</v>
      </c>
      <c t="n" s="6" r="B19">
        <v>77707</v>
      </c>
    </row>
    <row spans="1:2" r="20">
      <c t="s" s="4" r="A20">
        <v>293</v>
      </c>
      <c t="n" s="7" r="B20">
        <v>-7158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3"/>
  </cols>
  <sheetData>
    <row spans="1:6" r="1">
      <c t="s" s="1" r="A1">
        <v>362</v>
      </c>
      <c t="s" s="2" r="B1">
        <v>71</v>
      </c>
      <c t="s" s="2" r="D1">
        <v>1</v>
      </c>
    </row>
    <row spans="1:6" r="2">
      <c t="s" s="2" r="B2">
        <v>2</v>
      </c>
      <c t="s" s="2" r="C2">
        <v>72</v>
      </c>
      <c t="s" s="2" r="D2">
        <v>2</v>
      </c>
      <c t="s" s="2" r="E2">
        <v>72</v>
      </c>
      <c t="s" s="2" r="F2">
        <v>363</v>
      </c>
    </row>
    <row spans="1:6" r="3">
      <c t="s" s="4" r="A3">
        <v>364</v>
      </c>
    </row>
    <row spans="1:6" r="4">
      <c t="s" s="3" r="A4">
        <v>365</v>
      </c>
    </row>
    <row spans="1:6" r="5">
      <c t="s" s="4" r="A5">
        <v>366</v>
      </c>
      <c t="n" s="6" r="C5">
        <v>0</v>
      </c>
      <c t="n" s="6" r="D5">
        <v>0</v>
      </c>
      <c t="n" s="6" r="E5">
        <v>0</v>
      </c>
    </row>
    <row spans="1:6" r="6">
      <c t="s" s="4" r="A6">
        <v>367</v>
      </c>
      <c t="n" s="7" r="B6">
        <v>17</v>
      </c>
      <c t="n" s="7" r="C6">
        <v>18</v>
      </c>
      <c t="n" s="7" r="D6">
        <v>27</v>
      </c>
      <c t="n" s="7" r="E6">
        <v>173</v>
      </c>
    </row>
    <row spans="1:6" r="7">
      <c t="s" s="4" r="A7">
        <v>368</v>
      </c>
      <c t="n" s="6" r="B7">
        <v>10</v>
      </c>
      <c t="n" s="7" r="C7">
        <v>11</v>
      </c>
      <c t="n" s="6" r="D7">
        <v>16</v>
      </c>
      <c t="n" s="6" r="E7">
        <v>109</v>
      </c>
    </row>
    <row spans="1:6" r="8">
      <c t="s" s="4" r="A8">
        <v>369</v>
      </c>
      <c t="n" s="7" r="B8">
        <v>17</v>
      </c>
      <c t="n" s="7" r="D8">
        <v>17</v>
      </c>
    </row>
    <row spans="1:6" r="9">
      <c t="s" s="4" r="A9">
        <v>370</v>
      </c>
      <c t="s" s="4" r="D9">
        <v>371</v>
      </c>
    </row>
    <row spans="1:6" r="10">
      <c t="s" s="4" r="A10">
        <v>372</v>
      </c>
    </row>
    <row spans="1:6" r="11">
      <c t="s" s="3" r="A11">
        <v>365</v>
      </c>
    </row>
    <row spans="1:6" r="12">
      <c t="s" s="4" r="A12">
        <v>366</v>
      </c>
      <c t="n" s="6" r="B12">
        <v>0</v>
      </c>
      <c t="n" s="6" r="C12">
        <v>85000</v>
      </c>
      <c t="n" s="6" r="D12">
        <v>182000</v>
      </c>
    </row>
    <row spans="1:6" r="13">
      <c t="s" s="4" r="A13">
        <v>367</v>
      </c>
      <c t="n" s="7" r="B13">
        <v>14470</v>
      </c>
      <c t="n" s="7" r="C13">
        <v>7742</v>
      </c>
      <c t="n" s="7" r="D13">
        <v>23520</v>
      </c>
      <c t="n" s="6" r="E13">
        <v>16023</v>
      </c>
    </row>
    <row spans="1:6" r="14">
      <c t="s" s="4" r="A14">
        <v>368</v>
      </c>
      <c t="n" s="6" r="B14">
        <v>8780</v>
      </c>
      <c t="n" s="7" r="C14">
        <v>5177</v>
      </c>
      <c t="n" s="6" r="D14">
        <v>14271</v>
      </c>
      <c t="n" s="7" r="E14">
        <v>10423</v>
      </c>
    </row>
    <row spans="1:6" r="15">
      <c t="s" s="4" r="A15">
        <v>369</v>
      </c>
      <c t="n" s="7" r="B15">
        <v>39313</v>
      </c>
      <c t="n" s="7" r="D15">
        <v>39313</v>
      </c>
    </row>
    <row spans="1:6" r="16">
      <c t="s" s="4" r="A16">
        <v>373</v>
      </c>
      <c t="n" s="6" r="E16">
        <v>243000</v>
      </c>
    </row>
    <row spans="1:6" r="17">
      <c t="s" s="4" r="A17">
        <v>374</v>
      </c>
      <c t="n" s="8" r="C17">
        <v>190.62</v>
      </c>
      <c t="n" s="8" r="D17">
        <v>184.88</v>
      </c>
      <c t="n" s="8" r="E17">
        <v>185.66</v>
      </c>
    </row>
    <row spans="1:6" r="18">
      <c t="s" s="4" r="A18">
        <v>375</v>
      </c>
      <c t="s" s="4" r="D18">
        <v>376</v>
      </c>
    </row>
    <row spans="1:6" r="19">
      <c t="s" s="4" r="A19">
        <v>377</v>
      </c>
    </row>
    <row spans="1:6" r="20">
      <c t="s" s="3" r="A20">
        <v>365</v>
      </c>
    </row>
    <row spans="1:6" r="21">
      <c t="s" s="4" r="A21">
        <v>378</v>
      </c>
      <c t="n" s="6" r="F21">
        <v>3200000</v>
      </c>
    </row>
    <row spans="1:6" r="22">
      <c t="s" s="4" r="A22">
        <v>379</v>
      </c>
      <c t="s" s="4" r="D22">
        <v>380</v>
      </c>
    </row>
    <row spans="1:6" r="23">
      <c t="s" s="4" r="A23">
        <v>381</v>
      </c>
    </row>
    <row spans="1:6" r="24">
      <c t="s" s="3" r="A24">
        <v>365</v>
      </c>
    </row>
    <row spans="1:6" r="25">
      <c t="s" s="4" r="A25">
        <v>382</v>
      </c>
      <c t="s" s="4" r="D25">
        <v>383</v>
      </c>
    </row>
    <row spans="1:6" r="26">
      <c t="s" s="4" r="A26">
        <v>384</v>
      </c>
    </row>
    <row spans="1:6" r="27">
      <c t="s" s="3" r="A27">
        <v>365</v>
      </c>
    </row>
    <row spans="1:6" r="28">
      <c t="s" s="4" r="A28">
        <v>385</v>
      </c>
      <c t="s" s="4" r="D28">
        <v>386</v>
      </c>
    </row>
    <row spans="1:6" r="29">
      <c t="s" s="4" r="A29">
        <v>387</v>
      </c>
    </row>
    <row spans="1:6" r="30">
      <c t="s" s="3" r="A30">
        <v>365</v>
      </c>
    </row>
    <row spans="1:6" r="31">
      <c t="s" s="4" r="A31">
        <v>385</v>
      </c>
      <c t="s" s="4" r="D31">
        <v>386</v>
      </c>
    </row>
    <row spans="1:6" r="32">
      <c t="s" s="4" r="A32">
        <v>388</v>
      </c>
    </row>
    <row spans="1:6" r="33">
      <c t="s" s="3" r="A33">
        <v>365</v>
      </c>
    </row>
    <row spans="1:6" r="34">
      <c t="s" s="4" r="A34">
        <v>385</v>
      </c>
      <c t="s" s="4" r="D34">
        <v>389</v>
      </c>
    </row>
    <row spans="1:6" r="35">
      <c t="s" s="4" r="A35">
        <v>390</v>
      </c>
    </row>
    <row spans="1:6" r="36">
      <c t="s" s="3" r="A36">
        <v>365</v>
      </c>
    </row>
    <row spans="1:6" r="37">
      <c t="s" s="4" r="A37">
        <v>385</v>
      </c>
      <c t="s" s="4" r="D37">
        <v>3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91</v>
      </c>
      <c t="s" s="2" r="B1">
        <v>71</v>
      </c>
      <c t="s" s="2" r="D1">
        <v>1</v>
      </c>
    </row>
    <row spans="1:5" r="2">
      <c t="s" s="2" r="B2">
        <v>2</v>
      </c>
      <c t="s" s="2" r="C2">
        <v>72</v>
      </c>
      <c t="s" s="2" r="D2">
        <v>2</v>
      </c>
      <c t="s" s="2" r="E2">
        <v>72</v>
      </c>
    </row>
    <row spans="1:5" r="3">
      <c t="s" s="3" r="A3">
        <v>161</v>
      </c>
    </row>
    <row spans="1:5" r="4">
      <c t="s" s="4" r="A4">
        <v>392</v>
      </c>
      <c t="n" s="7" r="B4">
        <v>-1665</v>
      </c>
      <c t="n" s="7" r="C4">
        <v>3537</v>
      </c>
      <c t="n" s="7" r="D4">
        <v>3377</v>
      </c>
      <c t="n" s="7" r="E4">
        <v>3080</v>
      </c>
    </row>
    <row spans="1:5" r="5">
      <c t="s" s="4" r="A5">
        <v>393</v>
      </c>
      <c t="n" s="6" r="B5">
        <v>-4142</v>
      </c>
      <c t="n" s="6" r="C5">
        <v>-609</v>
      </c>
      <c t="n" s="6" r="D5">
        <v>-5755</v>
      </c>
      <c t="n" s="6" r="E5">
        <v>-1235</v>
      </c>
    </row>
    <row spans="1:5" r="6">
      <c t="s" s="4" r="A6">
        <v>394</v>
      </c>
      <c t="n" s="7" r="B6">
        <v>-5807</v>
      </c>
      <c t="n" s="7" r="C6">
        <v>2928</v>
      </c>
      <c t="n" s="7" r="D6">
        <v>-2378</v>
      </c>
      <c t="n" s="7" r="E6">
        <v>18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71</v>
      </c>
      <c t="s" s="2" r="D1">
        <v>1</v>
      </c>
    </row>
    <row spans="1:5" r="2">
      <c t="s" s="2" r="B2">
        <v>2</v>
      </c>
      <c t="s" s="2" r="C2">
        <v>72</v>
      </c>
      <c t="s" s="2" r="D2">
        <v>2</v>
      </c>
      <c t="s" s="2" r="E2">
        <v>72</v>
      </c>
    </row>
    <row spans="1:5" r="3">
      <c t="s" s="3" r="A3">
        <v>164</v>
      </c>
    </row>
    <row spans="1:5" r="4">
      <c t="s" s="4" r="A4">
        <v>85</v>
      </c>
      <c t="n" s="7" r="B4">
        <v>255188</v>
      </c>
      <c t="n" s="7" r="C4">
        <v>186492</v>
      </c>
      <c t="n" s="7" r="D4">
        <v>426736</v>
      </c>
      <c t="n" s="7" r="E4">
        <v>208838</v>
      </c>
    </row>
    <row spans="1:5" r="5">
      <c t="s" s="4" r="A5">
        <v>396</v>
      </c>
      <c t="n" s="6" r="B5">
        <v>0</v>
      </c>
      <c t="n" s="6" r="C5">
        <v>-160</v>
      </c>
      <c t="n" s="6" r="D5">
        <v>0</v>
      </c>
      <c t="n" s="6" r="E5">
        <v>-160</v>
      </c>
    </row>
    <row spans="1:5" r="6">
      <c t="s" s="4" r="A6">
        <v>397</v>
      </c>
      <c t="n" s="7" r="B6">
        <v>255188</v>
      </c>
      <c t="n" s="7" r="C6">
        <v>186332</v>
      </c>
      <c t="n" s="7" r="D6">
        <v>426736</v>
      </c>
      <c t="n" s="7" r="E6">
        <v>208678</v>
      </c>
    </row>
    <row spans="1:5" r="7">
      <c t="s" s="4" r="A7">
        <v>88</v>
      </c>
      <c t="n" s="6" r="B7">
        <v>74123</v>
      </c>
      <c t="n" s="6" r="C7">
        <v>73264</v>
      </c>
      <c t="n" s="6" r="D7">
        <v>74049</v>
      </c>
      <c t="n" s="6" r="E7">
        <v>73123</v>
      </c>
    </row>
    <row spans="1:5" r="8">
      <c t="s" s="4" r="A8">
        <v>398</v>
      </c>
      <c t="n" s="6" r="B8">
        <v>451</v>
      </c>
      <c t="n" s="6" r="C8">
        <v>492</v>
      </c>
      <c t="n" s="6" r="D8">
        <v>477</v>
      </c>
      <c t="n" s="6" r="E8">
        <v>521</v>
      </c>
    </row>
    <row spans="1:5" r="9">
      <c t="s" s="4" r="A9">
        <v>91</v>
      </c>
      <c t="n" s="6" r="B9">
        <v>74574</v>
      </c>
      <c t="n" s="6" r="C9">
        <v>73756</v>
      </c>
      <c t="n" s="6" r="D9">
        <v>74526</v>
      </c>
      <c t="n" s="6" r="E9">
        <v>73644</v>
      </c>
    </row>
    <row spans="1:5" r="10">
      <c t="s" s="3" r="A10">
        <v>399</v>
      </c>
    </row>
    <row spans="1:5" r="11">
      <c t="s" s="4" r="A11">
        <v>400</v>
      </c>
      <c t="n" s="8" r="B11">
        <v>3.44</v>
      </c>
      <c t="n" s="8" r="C11">
        <v>2.54</v>
      </c>
      <c t="n" s="8" r="D11">
        <v>5.76</v>
      </c>
      <c t="n" s="8" r="E11">
        <v>2.85</v>
      </c>
    </row>
    <row spans="1:5" r="12">
      <c t="s" s="4" r="A12">
        <v>401</v>
      </c>
      <c t="n" s="8" r="B12">
        <v>3.42</v>
      </c>
      <c t="n" s="8" r="C12">
        <v>2.53</v>
      </c>
      <c t="n" s="8" r="D12">
        <v>5.73</v>
      </c>
      <c t="n" s="8" r="E12">
        <v>2.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71</v>
      </c>
      <c t="s" s="2" r="D1">
        <v>1</v>
      </c>
    </row>
    <row spans="1:5" r="2">
      <c t="s" s="2" r="B2">
        <v>2</v>
      </c>
      <c t="s" s="2" r="C2">
        <v>72</v>
      </c>
      <c t="s" s="2" r="D2">
        <v>2</v>
      </c>
      <c t="s" s="2" r="E2">
        <v>72</v>
      </c>
    </row>
    <row spans="1:5" r="3">
      <c t="s" s="3" r="A3">
        <v>93</v>
      </c>
    </row>
    <row spans="1:5" r="4">
      <c t="s" s="4" r="A4">
        <v>83</v>
      </c>
      <c t="n" s="7" r="B4">
        <v>256114</v>
      </c>
      <c t="n" s="7" r="C4">
        <v>186774</v>
      </c>
      <c t="n" s="7" r="D4">
        <v>428231</v>
      </c>
      <c t="n" s="7" r="E4">
        <v>209278</v>
      </c>
    </row>
    <row spans="1:5" r="5">
      <c t="s" s="3" r="A5">
        <v>94</v>
      </c>
    </row>
    <row spans="1:5" r="6">
      <c t="s" s="4" r="A6">
        <v>95</v>
      </c>
      <c t="n" s="6" r="B6">
        <v>-43054</v>
      </c>
      <c t="n" s="6" r="C6">
        <v>29826</v>
      </c>
      <c t="n" s="6" r="D6">
        <v>77714</v>
      </c>
      <c t="n" s="6" r="E6">
        <v>-196333</v>
      </c>
    </row>
    <row spans="1:5" r="7">
      <c t="s" s="4" r="A7">
        <v>96</v>
      </c>
      <c t="n" s="6" r="B7">
        <v>13</v>
      </c>
      <c t="n" s="6" r="C7">
        <v>-4</v>
      </c>
      <c t="n" s="6" r="D7">
        <v>-7</v>
      </c>
      <c t="n" s="6" r="E7">
        <v>82</v>
      </c>
    </row>
    <row spans="1:5" r="8">
      <c t="s" s="4" r="A8">
        <v>97</v>
      </c>
      <c t="n" s="6" r="B8">
        <v>-43041</v>
      </c>
      <c t="n" s="6" r="C8">
        <v>29822</v>
      </c>
      <c t="n" s="6" r="D8">
        <v>77707</v>
      </c>
      <c t="n" s="6" r="E8">
        <v>-196251</v>
      </c>
    </row>
    <row spans="1:5" r="9">
      <c t="s" s="4" r="A9">
        <v>98</v>
      </c>
      <c t="n" s="6" r="B9">
        <v>213073</v>
      </c>
      <c t="n" s="6" r="C9">
        <v>216596</v>
      </c>
      <c t="n" s="6" r="D9">
        <v>505938</v>
      </c>
      <c t="n" s="6" r="E9">
        <v>13027</v>
      </c>
    </row>
    <row spans="1:5" r="10">
      <c t="s" s="4" r="A10">
        <v>99</v>
      </c>
      <c t="n" s="6" r="B10">
        <v>926</v>
      </c>
      <c t="n" s="6" r="C10">
        <v>282</v>
      </c>
      <c t="n" s="6" r="D10">
        <v>1495</v>
      </c>
      <c t="n" s="6" r="E10">
        <v>440</v>
      </c>
    </row>
    <row spans="1:5" r="11">
      <c t="s" s="4" r="A11">
        <v>100</v>
      </c>
      <c t="n" s="7" r="B11">
        <v>212147</v>
      </c>
      <c t="n" s="7" r="C11">
        <v>216314</v>
      </c>
      <c t="n" s="7" r="D11">
        <v>504443</v>
      </c>
      <c t="n" s="7" r="E11">
        <v>125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 customWidth="1" max="6" min="6" width="21"/>
  </cols>
  <sheetData>
    <row spans="1:6" r="1">
      <c t="s" s="1" r="A1">
        <v>402</v>
      </c>
      <c t="s" s="2" r="B1">
        <v>71</v>
      </c>
      <c t="s" s="2" r="D1">
        <v>1</v>
      </c>
    </row>
    <row spans="1:6" r="2">
      <c t="s" s="2" r="B2">
        <v>321</v>
      </c>
      <c t="s" s="2" r="C2">
        <v>403</v>
      </c>
      <c t="s" s="2" r="D2">
        <v>223</v>
      </c>
      <c t="s" s="2" r="E2">
        <v>403</v>
      </c>
      <c t="s" s="2" r="F2">
        <v>224</v>
      </c>
    </row>
    <row spans="1:6" r="3">
      <c t="s" s="3" r="A3">
        <v>167</v>
      </c>
    </row>
    <row spans="1:6" r="4">
      <c t="s" s="4" r="A4">
        <v>226</v>
      </c>
      <c t="n" s="6" r="D4">
        <v>3</v>
      </c>
    </row>
    <row spans="1:6" r="5">
      <c t="s" s="3" r="A5">
        <v>404</v>
      </c>
    </row>
    <row spans="1:6" r="6">
      <c t="s" s="4" r="A6">
        <v>74</v>
      </c>
      <c t="n" s="7" r="B6">
        <v>2310336</v>
      </c>
      <c t="n" s="7" r="C6">
        <v>2041733</v>
      </c>
      <c t="n" s="7" r="D6">
        <v>4482382</v>
      </c>
      <c t="n" s="7" r="E6">
        <v>3922910</v>
      </c>
    </row>
    <row spans="1:6" r="7">
      <c t="s" s="4" r="A7">
        <v>405</v>
      </c>
      <c t="n" s="6" r="B7">
        <v>350692</v>
      </c>
      <c t="n" s="6" r="C7">
        <v>255816</v>
      </c>
      <c t="n" s="6" r="D7">
        <v>596364</v>
      </c>
      <c t="n" s="6" r="E7">
        <v>299590</v>
      </c>
    </row>
    <row spans="1:6" r="8">
      <c t="s" s="4" r="A8">
        <v>406</v>
      </c>
      <c t="n" s="6" r="B8">
        <v>10312831</v>
      </c>
      <c t="n" s="6" r="D8">
        <v>10312831</v>
      </c>
      <c t="n" s="7" r="F8">
        <v>9934400</v>
      </c>
    </row>
    <row spans="1:6" r="9">
      <c t="s" s="4" r="A9">
        <v>297</v>
      </c>
    </row>
    <row spans="1:6" r="10">
      <c t="s" s="3" r="A10">
        <v>404</v>
      </c>
    </row>
    <row spans="1:6" r="11">
      <c t="s" s="4" r="A11">
        <v>74</v>
      </c>
      <c t="n" s="6" r="B11">
        <v>829794</v>
      </c>
      <c t="n" s="6" r="C11">
        <v>789802</v>
      </c>
      <c t="n" s="6" r="D11">
        <v>1603520</v>
      </c>
      <c t="n" s="6" r="E11">
        <v>1509630</v>
      </c>
    </row>
    <row spans="1:6" r="12">
      <c t="s" s="4" r="A12">
        <v>405</v>
      </c>
      <c t="n" s="6" r="B12">
        <v>140606</v>
      </c>
      <c t="n" s="6" r="C12">
        <v>121189</v>
      </c>
      <c t="n" s="6" r="D12">
        <v>240383</v>
      </c>
      <c t="n" s="6" r="E12">
        <v>206516</v>
      </c>
    </row>
    <row spans="1:6" r="13">
      <c t="s" s="4" r="A13">
        <v>406</v>
      </c>
      <c t="n" s="6" r="B13">
        <v>4054351</v>
      </c>
      <c t="n" s="6" r="D13">
        <v>4054351</v>
      </c>
      <c t="n" s="6" r="F13">
        <v>3846133</v>
      </c>
    </row>
    <row spans="1:6" r="14">
      <c t="s" s="4" r="A14">
        <v>301</v>
      </c>
    </row>
    <row spans="1:6" r="15">
      <c t="s" s="3" r="A15">
        <v>404</v>
      </c>
    </row>
    <row spans="1:6" r="16">
      <c t="s" s="4" r="A16">
        <v>74</v>
      </c>
      <c t="n" s="6" r="B16">
        <v>980693</v>
      </c>
      <c t="n" s="6" r="C16">
        <v>920337</v>
      </c>
      <c t="n" s="6" r="D16">
        <v>1887057</v>
      </c>
      <c t="n" s="6" r="E16">
        <v>1767248</v>
      </c>
    </row>
    <row spans="1:6" r="17">
      <c t="s" s="4" r="A17">
        <v>405</v>
      </c>
      <c t="n" s="6" r="B17">
        <v>118946</v>
      </c>
      <c t="n" s="6" r="C17">
        <v>95143</v>
      </c>
      <c t="n" s="6" r="D17">
        <v>194297</v>
      </c>
      <c t="n" s="6" r="E17">
        <v>19951</v>
      </c>
    </row>
    <row spans="1:6" r="18">
      <c t="s" s="4" r="A18">
        <v>406</v>
      </c>
      <c t="n" s="6" r="B18">
        <v>3316048</v>
      </c>
      <c t="n" s="6" r="D18">
        <v>3316048</v>
      </c>
      <c t="n" s="6" r="F18">
        <v>3164525</v>
      </c>
    </row>
    <row spans="1:6" r="19">
      <c t="s" s="4" r="A19">
        <v>305</v>
      </c>
    </row>
    <row spans="1:6" r="20">
      <c t="s" s="3" r="A20">
        <v>404</v>
      </c>
    </row>
    <row spans="1:6" r="21">
      <c t="s" s="4" r="A21">
        <v>74</v>
      </c>
      <c t="n" s="6" r="B21">
        <v>499849</v>
      </c>
      <c t="n" s="6" r="C21">
        <v>331622</v>
      </c>
      <c t="n" s="6" r="D21">
        <v>991805</v>
      </c>
      <c t="n" s="6" r="E21">
        <v>646364</v>
      </c>
    </row>
    <row spans="1:6" r="22">
      <c t="s" s="4" r="A22">
        <v>405</v>
      </c>
      <c t="n" s="6" r="B22">
        <v>101062</v>
      </c>
      <c t="n" s="6" r="C22">
        <v>53052</v>
      </c>
      <c t="n" s="6" r="D22">
        <v>180599</v>
      </c>
      <c t="n" s="6" r="E22">
        <v>97693</v>
      </c>
    </row>
    <row spans="1:6" r="23">
      <c t="s" s="4" r="A23">
        <v>406</v>
      </c>
      <c t="n" s="6" r="B23">
        <v>2835497</v>
      </c>
      <c t="n" s="6" r="D23">
        <v>2835497</v>
      </c>
      <c t="n" s="6" r="F23">
        <v>2805246</v>
      </c>
    </row>
    <row spans="1:6" r="24">
      <c t="s" s="4" r="A24">
        <v>407</v>
      </c>
    </row>
    <row spans="1:6" r="25">
      <c t="s" s="3" r="A25">
        <v>404</v>
      </c>
    </row>
    <row spans="1:6" r="26">
      <c t="s" s="4" r="A26">
        <v>74</v>
      </c>
      <c t="n" s="6" r="B26">
        <v>0</v>
      </c>
      <c t="n" s="6" r="C26">
        <v>-28</v>
      </c>
      <c t="n" s="6" r="D26">
        <v>0</v>
      </c>
      <c t="n" s="6" r="E26">
        <v>-332</v>
      </c>
    </row>
    <row spans="1:6" r="27">
      <c t="s" s="4" r="A27">
        <v>408</v>
      </c>
    </row>
    <row spans="1:6" r="28">
      <c t="s" s="3" r="A28">
        <v>404</v>
      </c>
    </row>
    <row spans="1:6" r="29">
      <c t="s" s="4" r="A29">
        <v>405</v>
      </c>
      <c t="n" s="6" r="B29">
        <v>-9922</v>
      </c>
      <c t="n" s="7" r="C29">
        <v>-13568</v>
      </c>
      <c t="n" s="6" r="D29">
        <v>-18915</v>
      </c>
      <c t="n" s="7" r="E29">
        <v>-24570</v>
      </c>
    </row>
    <row spans="1:6" r="30">
      <c t="s" s="4" r="A30">
        <v>406</v>
      </c>
      <c t="n" s="7" r="B30">
        <v>106935</v>
      </c>
      <c t="n" s="7" r="D30">
        <v>106935</v>
      </c>
      <c t="n" s="7" r="F30">
        <v>1184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1"/>
    <col customWidth="1" max="2" min="2" width="21"/>
    <col customWidth="1" max="3" min="3" width="16"/>
    <col customWidth="1" max="4" min="4" width="21"/>
    <col customWidth="1" max="5" min="5" width="21"/>
    <col customWidth="1" max="6" min="6" width="19"/>
    <col customWidth="1" max="7" min="7" width="21"/>
    <col customWidth="1" max="8" min="8" width="21"/>
    <col customWidth="1" max="9" min="9" width="21"/>
  </cols>
  <sheetData>
    <row spans="1:9" r="1">
      <c t="s" s="1" r="A1">
        <v>409</v>
      </c>
      <c t="s" s="2" r="B1">
        <v>410</v>
      </c>
      <c t="s" s="2" r="C1">
        <v>411</v>
      </c>
      <c t="s" s="2" r="D1">
        <v>412</v>
      </c>
      <c t="s" s="2" r="E1">
        <v>413</v>
      </c>
      <c t="s" s="2" r="F1">
        <v>414</v>
      </c>
      <c t="s" s="2" r="G1">
        <v>415</v>
      </c>
      <c t="s" s="2" r="H1">
        <v>416</v>
      </c>
      <c t="s" s="2" r="I1">
        <v>403</v>
      </c>
    </row>
    <row spans="1:9" r="2">
      <c t="s" s="4" r="A2">
        <v>417</v>
      </c>
    </row>
    <row spans="1:9" r="3">
      <c t="s" s="3" r="A3">
        <v>418</v>
      </c>
    </row>
    <row spans="1:9" r="4">
      <c t="s" s="4" r="A4">
        <v>419</v>
      </c>
      <c t="n" s="9" r="H4">
        <v>1583</v>
      </c>
    </row>
    <row spans="1:9" r="5">
      <c t="s" s="4" r="A5">
        <v>420</v>
      </c>
      <c t="n" s="6" r="C5">
        <v>4</v>
      </c>
    </row>
    <row spans="1:9" r="6">
      <c t="s" s="4" r="A6">
        <v>421</v>
      </c>
    </row>
    <row spans="1:9" r="7">
      <c t="s" s="3" r="A7">
        <v>418</v>
      </c>
    </row>
    <row spans="1:9" r="8">
      <c t="s" s="4" r="A8">
        <v>422</v>
      </c>
      <c t="n" s="9" r="E8">
        <v>23789</v>
      </c>
      <c t="n" s="9" r="G8">
        <v>30131</v>
      </c>
    </row>
    <row spans="1:9" r="9">
      <c t="s" s="4" r="A9">
        <v>423</v>
      </c>
    </row>
    <row spans="1:9" r="10">
      <c t="s" s="3" r="A10">
        <v>418</v>
      </c>
    </row>
    <row spans="1:9" r="11">
      <c t="s" s="4" r="A11">
        <v>422</v>
      </c>
      <c t="n" s="9" r="B11">
        <v>46135</v>
      </c>
    </row>
    <row spans="1:9" r="12">
      <c t="s" s="4" r="A12">
        <v>424</v>
      </c>
    </row>
    <row spans="1:9" r="13">
      <c t="s" s="3" r="A13">
        <v>418</v>
      </c>
    </row>
    <row spans="1:9" r="14">
      <c t="s" s="4" r="A14">
        <v>422</v>
      </c>
      <c t="n" s="9" r="B14">
        <v>35567</v>
      </c>
    </row>
    <row spans="1:9" r="15">
      <c t="s" s="4" r="A15">
        <v>425</v>
      </c>
    </row>
    <row spans="1:9" r="16">
      <c t="s" s="3" r="A16">
        <v>418</v>
      </c>
    </row>
    <row spans="1:9" r="17">
      <c t="s" s="4" r="A17">
        <v>422</v>
      </c>
      <c t="n" s="9" r="D17">
        <v>38817</v>
      </c>
    </row>
    <row spans="1:9" r="18">
      <c t="s" s="4" r="A18">
        <v>426</v>
      </c>
    </row>
    <row spans="1:9" r="19">
      <c t="s" s="3" r="A19">
        <v>418</v>
      </c>
    </row>
    <row spans="1:9" r="20">
      <c t="s" s="4" r="A20">
        <v>422</v>
      </c>
      <c t="n" s="6" r="D20">
        <v>39635</v>
      </c>
    </row>
    <row spans="1:9" r="21">
      <c t="s" s="4" r="A21">
        <v>427</v>
      </c>
    </row>
    <row spans="1:9" r="22">
      <c t="s" s="3" r="A22">
        <v>418</v>
      </c>
    </row>
    <row spans="1:9" r="23">
      <c t="s" s="4" r="A23">
        <v>422</v>
      </c>
      <c t="n" s="9" r="D23">
        <v>43117</v>
      </c>
    </row>
    <row spans="1:9" r="24">
      <c t="s" s="4" r="A24">
        <v>285</v>
      </c>
    </row>
    <row spans="1:9" r="25">
      <c t="s" s="3" r="A25">
        <v>418</v>
      </c>
    </row>
    <row spans="1:9" r="26">
      <c t="s" s="4" r="A26">
        <v>428</v>
      </c>
      <c t="n" s="7" r="I26">
        <v>125000</v>
      </c>
    </row>
    <row spans="1:9" r="27">
      <c t="s" s="4" r="A27">
        <v>429</v>
      </c>
    </row>
    <row spans="1:9" r="28">
      <c t="s" s="3" r="A28">
        <v>418</v>
      </c>
    </row>
    <row spans="1:9" r="29">
      <c t="s" s="4" r="A29">
        <v>430</v>
      </c>
      <c t="n" s="6" r="F29">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s>
  <sheetData>
    <row spans="1:5" r="1">
      <c t="s" s="1" r="A1">
        <v>431</v>
      </c>
      <c t="s" s="2" r="B1">
        <v>432</v>
      </c>
      <c t="s" s="2" r="C1">
        <v>433</v>
      </c>
      <c t="s" s="2" r="D1">
        <v>434</v>
      </c>
      <c t="s" s="2" r="E1">
        <v>435</v>
      </c>
    </row>
    <row spans="1:5" r="2">
      <c t="s" s="4" r="A2">
        <v>436</v>
      </c>
    </row>
    <row spans="1:5" r="3">
      <c t="s" s="3" r="A3">
        <v>437</v>
      </c>
    </row>
    <row spans="1:5" r="4">
      <c t="s" s="4" r="A4">
        <v>438</v>
      </c>
      <c t="n" s="7" r="C4">
        <v>1800000000</v>
      </c>
      <c t="n" s="7" r="D4">
        <v>1000000000</v>
      </c>
    </row>
    <row spans="1:5" r="5">
      <c t="s" s="4" r="A5">
        <v>439</v>
      </c>
      <c t="s" s="4" r="D5">
        <v>389</v>
      </c>
    </row>
    <row spans="1:5" r="6">
      <c t="s" s="4" r="A6">
        <v>440</v>
      </c>
      <c t="n" s="7" r="D6">
        <v>1836000</v>
      </c>
    </row>
    <row spans="1:5" r="7">
      <c t="s" s="4" r="A7">
        <v>441</v>
      </c>
      <c t="n" s="7" r="D7">
        <v>11440000</v>
      </c>
    </row>
    <row spans="1:5" r="8">
      <c t="s" s="4" r="A8">
        <v>442</v>
      </c>
      <c t="s" s="4" r="E8">
        <v>443</v>
      </c>
    </row>
    <row spans="1:5" r="9">
      <c t="s" s="4" r="A9">
        <v>444</v>
      </c>
      <c t="n" s="7" r="E9">
        <v>1295294000</v>
      </c>
    </row>
    <row spans="1:5" r="10">
      <c t="s" s="4" r="A10">
        <v>445</v>
      </c>
      <c t="n" s="6" r="E10">
        <v>504706000</v>
      </c>
    </row>
    <row spans="1:5" r="11">
      <c t="s" s="4" r="A11">
        <v>446</v>
      </c>
    </row>
    <row spans="1:5" r="12">
      <c t="s" s="3" r="A12">
        <v>437</v>
      </c>
    </row>
    <row spans="1:5" r="13">
      <c t="s" s="4" r="A13">
        <v>444</v>
      </c>
      <c t="n" s="6" r="E13">
        <v>124673000</v>
      </c>
    </row>
    <row spans="1:5" r="14">
      <c t="s" s="4" r="A14">
        <v>447</v>
      </c>
    </row>
    <row spans="1:5" r="15">
      <c t="s" s="3" r="A15">
        <v>437</v>
      </c>
    </row>
    <row spans="1:5" r="16">
      <c t="s" s="4" r="A16">
        <v>448</v>
      </c>
      <c t="n" s="7" r="E16">
        <v>1381000</v>
      </c>
    </row>
    <row spans="1:5" r="17">
      <c t="s" s="4" r="A17">
        <v>449</v>
      </c>
    </row>
    <row spans="1:5" r="18">
      <c t="s" s="3" r="A18">
        <v>437</v>
      </c>
    </row>
    <row spans="1:5" r="19">
      <c t="s" s="4" r="A19">
        <v>442</v>
      </c>
      <c t="s" s="4" r="C19">
        <v>450</v>
      </c>
    </row>
    <row spans="1:5" r="20">
      <c t="s" s="4" r="A20">
        <v>451</v>
      </c>
      <c t="n" s="6" r="C20">
        <v>3</v>
      </c>
    </row>
    <row spans="1:5" r="21">
      <c t="s" s="4" r="A21">
        <v>452</v>
      </c>
    </row>
    <row spans="1:5" r="22">
      <c t="s" s="3" r="A22">
        <v>437</v>
      </c>
    </row>
    <row spans="1:5" r="23">
      <c t="s" s="4" r="A23">
        <v>442</v>
      </c>
      <c t="s" s="4" r="C23">
        <v>453</v>
      </c>
    </row>
    <row spans="1:5" r="24">
      <c t="s" s="4" r="A24">
        <v>454</v>
      </c>
      <c t="n" s="10" r="C24">
        <v>3.75</v>
      </c>
    </row>
    <row spans="1:5" r="25">
      <c t="s" s="4" r="A25">
        <v>455</v>
      </c>
    </row>
    <row spans="1:5" r="26">
      <c t="s" s="3" r="A26">
        <v>437</v>
      </c>
    </row>
    <row spans="1:5" r="27">
      <c t="s" s="4" r="A27">
        <v>456</v>
      </c>
      <c t="s" s="4" r="E27">
        <v>457</v>
      </c>
    </row>
    <row spans="1:5" r="28">
      <c t="s" s="4" r="A28">
        <v>458</v>
      </c>
    </row>
    <row spans="1:5" r="29">
      <c t="s" s="3" r="A29">
        <v>437</v>
      </c>
    </row>
    <row spans="1:5" r="30">
      <c t="s" s="4" r="A30">
        <v>456</v>
      </c>
      <c t="s" s="4" r="C30">
        <v>459</v>
      </c>
    </row>
    <row spans="1:5" r="31">
      <c t="s" s="4" r="A31">
        <v>460</v>
      </c>
    </row>
    <row spans="1:5" r="32">
      <c t="s" s="3" r="A32">
        <v>437</v>
      </c>
    </row>
    <row spans="1:5" r="33">
      <c t="s" s="4" r="A33">
        <v>456</v>
      </c>
      <c t="s" s="4" r="C33">
        <v>461</v>
      </c>
    </row>
    <row spans="1:5" r="34">
      <c t="s" s="4" r="A34">
        <v>462</v>
      </c>
    </row>
    <row spans="1:5" r="35">
      <c t="s" s="3" r="A35">
        <v>437</v>
      </c>
    </row>
    <row spans="1:5" r="36">
      <c t="s" s="4" r="A36">
        <v>456</v>
      </c>
      <c t="s" s="4" r="C36">
        <v>463</v>
      </c>
    </row>
    <row spans="1:5" r="37">
      <c t="s" s="4" r="A37">
        <v>464</v>
      </c>
    </row>
    <row spans="1:5" r="38">
      <c t="s" s="3" r="A38">
        <v>437</v>
      </c>
    </row>
    <row spans="1:5" r="39">
      <c t="s" s="4" r="A39">
        <v>456</v>
      </c>
      <c t="s" s="4" r="C39">
        <v>459</v>
      </c>
      <c t="s" s="4" r="E39">
        <v>465</v>
      </c>
    </row>
    <row spans="1:5" r="40">
      <c t="s" s="4" r="A40">
        <v>466</v>
      </c>
    </row>
    <row spans="1:5" r="41">
      <c t="s" s="3" r="A41">
        <v>437</v>
      </c>
    </row>
    <row spans="1:5" r="42">
      <c t="s" s="4" r="A42">
        <v>456</v>
      </c>
      <c t="s" s="4" r="C42">
        <v>467</v>
      </c>
    </row>
    <row spans="1:5" r="43">
      <c t="s" s="4" r="A43">
        <v>468</v>
      </c>
    </row>
    <row spans="1:5" r="44">
      <c t="s" s="3" r="A44">
        <v>437</v>
      </c>
    </row>
    <row spans="1:5" r="45">
      <c t="s" s="4" r="A45">
        <v>456</v>
      </c>
      <c t="s" s="4" r="C45">
        <v>469</v>
      </c>
    </row>
    <row spans="1:5" r="46">
      <c t="s" s="4" r="A46">
        <v>470</v>
      </c>
    </row>
    <row spans="1:5" r="47">
      <c t="s" s="3" r="A47">
        <v>437</v>
      </c>
    </row>
    <row spans="1:5" r="48">
      <c t="s" s="4" r="A48">
        <v>438</v>
      </c>
      <c t="n" s="7" r="B48">
        <v>120000000</v>
      </c>
    </row>
    <row spans="1:5" r="49">
      <c t="s" s="4" r="A49">
        <v>471</v>
      </c>
    </row>
    <row spans="1:5" r="50">
      <c t="s" s="3" r="A50">
        <v>437</v>
      </c>
    </row>
    <row spans="1:5" r="51">
      <c t="s" s="4" r="A51">
        <v>441</v>
      </c>
      <c t="n" s="7" r="E51">
        <v>532000</v>
      </c>
    </row>
    <row spans="1:5" r="52">
      <c t="s" s="4" r="A52">
        <v>472</v>
      </c>
    </row>
    <row spans="1:5" r="53">
      <c t="s" s="3" r="A53">
        <v>437</v>
      </c>
    </row>
    <row spans="1:5" r="54">
      <c t="s" s="4" r="A54">
        <v>438</v>
      </c>
      <c t="n" s="7" r="B54">
        <v>200000000</v>
      </c>
      <c t="n" s="6" r="E54">
        <v>200000000</v>
      </c>
    </row>
    <row spans="1:5" r="55">
      <c t="s" s="4" r="A55">
        <v>439</v>
      </c>
      <c t="s" s="4" r="B55">
        <v>386</v>
      </c>
    </row>
    <row spans="1:5" r="56">
      <c t="s" s="4" r="A56">
        <v>440</v>
      </c>
      <c t="n" s="7" r="E56">
        <v>553000</v>
      </c>
    </row>
    <row spans="1:5" r="57">
      <c t="s" s="4" r="A57">
        <v>473</v>
      </c>
      <c t="n" s="6" r="E57">
        <v>2</v>
      </c>
    </row>
    <row spans="1:5" r="58">
      <c t="s" s="4" r="A58">
        <v>474</v>
      </c>
    </row>
    <row spans="1:5" r="59">
      <c t="s" s="3" r="A59">
        <v>437</v>
      </c>
    </row>
    <row spans="1:5" r="60">
      <c t="s" s="4" r="A60">
        <v>441</v>
      </c>
      <c t="n" s="7" r="E60">
        <v>9412000</v>
      </c>
    </row>
    <row spans="1:5" r="61">
      <c t="s" s="4" r="A61">
        <v>475</v>
      </c>
    </row>
    <row spans="1:5" r="62">
      <c t="s" s="3" r="A62">
        <v>437</v>
      </c>
    </row>
    <row spans="1:5" r="63">
      <c t="s" s="4" r="A63">
        <v>444</v>
      </c>
      <c t="n" s="7" r="E63">
        <v>116924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26"/>
  </cols>
  <sheetData>
    <row spans="1:4" r="1">
      <c t="s" s="1" r="A1">
        <v>476</v>
      </c>
      <c t="s" s="2" r="B1">
        <v>477</v>
      </c>
      <c t="s" s="2" r="C1">
        <v>478</v>
      </c>
      <c t="s" s="2" r="D1">
        <v>2</v>
      </c>
    </row>
    <row spans="1:4" r="2">
      <c t="s" s="3" r="A2">
        <v>437</v>
      </c>
    </row>
    <row spans="1:4" r="3">
      <c t="s" s="4" r="A3">
        <v>444</v>
      </c>
      <c t="n" s="7" r="D3">
        <v>1169240000</v>
      </c>
    </row>
    <row spans="1:4" r="4">
      <c t="s" s="4" r="A4">
        <v>479</v>
      </c>
    </row>
    <row spans="1:4" r="5">
      <c t="s" s="3" r="A5">
        <v>437</v>
      </c>
    </row>
    <row spans="1:4" r="6">
      <c t="s" s="4" r="A6">
        <v>480</v>
      </c>
      <c t="s" s="4" r="D6">
        <v>481</v>
      </c>
    </row>
    <row spans="1:4" r="7">
      <c t="s" s="4" r="A7">
        <v>482</v>
      </c>
      <c t="n" s="7" r="D7">
        <v>575500000</v>
      </c>
    </row>
    <row spans="1:4" r="8">
      <c t="s" s="4" r="A8">
        <v>438</v>
      </c>
      <c t="n" s="7" r="D8">
        <v>1800000000</v>
      </c>
    </row>
    <row spans="1:4" r="9">
      <c t="s" s="4" r="A9">
        <v>483</v>
      </c>
      <c t="s" s="4" r="D9">
        <v>484</v>
      </c>
    </row>
    <row spans="1:4" r="10">
      <c t="s" s="4" r="A10">
        <v>485</v>
      </c>
    </row>
    <row spans="1:4" r="11">
      <c t="s" s="3" r="A11">
        <v>437</v>
      </c>
    </row>
    <row spans="1:4" r="12">
      <c t="s" s="4" r="A12">
        <v>480</v>
      </c>
      <c t="s" s="4" r="C12">
        <v>486</v>
      </c>
    </row>
    <row spans="1:4" r="13">
      <c t="s" s="4" r="A13">
        <v>487</v>
      </c>
    </row>
    <row spans="1:4" r="14">
      <c t="s" s="3" r="A14">
        <v>437</v>
      </c>
    </row>
    <row spans="1:4" r="15">
      <c t="s" s="4" r="A15">
        <v>480</v>
      </c>
      <c t="s" s="4" r="C15">
        <v>488</v>
      </c>
    </row>
    <row spans="1:4" r="16">
      <c t="s" s="4" r="A16">
        <v>489</v>
      </c>
    </row>
    <row spans="1:4" r="17">
      <c t="s" s="3" r="A17">
        <v>437</v>
      </c>
    </row>
    <row spans="1:4" r="18">
      <c t="s" s="4" r="A18">
        <v>480</v>
      </c>
      <c t="s" s="4" r="D18">
        <v>490</v>
      </c>
    </row>
    <row spans="1:4" r="19">
      <c t="s" s="4" r="A19">
        <v>482</v>
      </c>
      <c t="n" s="7" r="D19">
        <v>593740000</v>
      </c>
    </row>
    <row spans="1:4" r="20">
      <c t="s" s="4" r="A20">
        <v>483</v>
      </c>
      <c t="s" s="4" r="D20">
        <v>491</v>
      </c>
    </row>
    <row spans="1:4" r="21">
      <c t="s" s="4" r="A21">
        <v>492</v>
      </c>
    </row>
    <row spans="1:4" r="22">
      <c t="s" s="3" r="A22">
        <v>437</v>
      </c>
    </row>
    <row spans="1:4" r="23">
      <c t="s" s="4" r="A23">
        <v>480</v>
      </c>
      <c t="s" s="4" r="B23">
        <v>486</v>
      </c>
    </row>
    <row spans="1:4" r="24">
      <c t="s" s="4" r="A24">
        <v>493</v>
      </c>
    </row>
    <row spans="1:4" r="25">
      <c t="s" s="3" r="A25">
        <v>437</v>
      </c>
    </row>
    <row spans="1:4" r="26">
      <c t="s" s="4" r="A26">
        <v>480</v>
      </c>
      <c t="s" s="4" r="B26">
        <v>4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s>
  <sheetData>
    <row spans="1:9" r="1">
      <c t="s" s="1" r="A1">
        <v>495</v>
      </c>
      <c t="s" s="2" r="B1">
        <v>496</v>
      </c>
      <c t="s" s="2" r="C1">
        <v>497</v>
      </c>
      <c t="s" s="2" r="D1">
        <v>498</v>
      </c>
      <c t="s" s="2" r="E1">
        <v>2</v>
      </c>
      <c t="s" s="2" r="F1">
        <v>23</v>
      </c>
      <c t="s" s="2" r="G1">
        <v>225</v>
      </c>
      <c t="s" s="2" r="H1">
        <v>499</v>
      </c>
      <c t="s" s="2" r="I1">
        <v>500</v>
      </c>
    </row>
    <row spans="1:9" r="2">
      <c t="s" s="4" r="A2">
        <v>231</v>
      </c>
    </row>
    <row spans="1:9" r="3">
      <c t="s" s="3" r="A3">
        <v>228</v>
      </c>
    </row>
    <row spans="1:9" r="4">
      <c t="s" s="4" r="A4">
        <v>232</v>
      </c>
      <c t="n" s="9" r="G4">
        <v>500000000</v>
      </c>
    </row>
    <row spans="1:9" r="5">
      <c t="s" s="4" r="A5">
        <v>135</v>
      </c>
      <c t="s" s="4" r="E5">
        <v>136</v>
      </c>
      <c t="s" s="4" r="F5">
        <v>136</v>
      </c>
      <c t="s" s="4" r="G5">
        <v>136</v>
      </c>
    </row>
    <row spans="1:9" r="6">
      <c t="s" s="4" r="A6">
        <v>440</v>
      </c>
      <c t="n" s="7" r="C6">
        <v>4218000</v>
      </c>
    </row>
    <row spans="1:9" r="7">
      <c t="s" s="4" r="A7">
        <v>501</v>
      </c>
    </row>
    <row spans="1:9" r="8">
      <c t="s" s="3" r="A8">
        <v>228</v>
      </c>
    </row>
    <row spans="1:9" r="9">
      <c t="s" s="4" r="A9">
        <v>502</v>
      </c>
      <c t="n" s="7" r="D9">
        <v>600000000</v>
      </c>
    </row>
    <row spans="1:9" r="10">
      <c t="s" s="4" r="A10">
        <v>135</v>
      </c>
      <c t="s" s="4" r="D10">
        <v>503</v>
      </c>
      <c t="s" s="4" r="E10">
        <v>503</v>
      </c>
      <c t="s" s="4" r="F10">
        <v>503</v>
      </c>
    </row>
    <row spans="1:9" r="11">
      <c t="s" s="4" r="A11">
        <v>440</v>
      </c>
      <c t="n" s="7" r="D11">
        <v>6000000</v>
      </c>
    </row>
    <row spans="1:9" r="12">
      <c t="s" s="4" r="A12">
        <v>504</v>
      </c>
    </row>
    <row spans="1:9" r="13">
      <c t="s" s="3" r="A13">
        <v>228</v>
      </c>
    </row>
    <row spans="1:9" r="14">
      <c t="s" s="4" r="A14">
        <v>502</v>
      </c>
      <c t="n" s="7" r="I14">
        <v>900000000</v>
      </c>
    </row>
    <row spans="1:9" r="15">
      <c t="s" s="4" r="A15">
        <v>135</v>
      </c>
      <c t="s" s="4" r="E15">
        <v>505</v>
      </c>
      <c t="s" s="4" r="F15">
        <v>505</v>
      </c>
      <c t="s" s="4" r="I15">
        <v>505</v>
      </c>
    </row>
    <row spans="1:9" r="16">
      <c t="s" s="4" r="A16">
        <v>506</v>
      </c>
      <c t="n" s="7" r="H16">
        <v>254445000</v>
      </c>
    </row>
    <row spans="1:9" r="17">
      <c t="s" s="4" r="A17">
        <v>507</v>
      </c>
      <c t="n" s="7" r="B17">
        <v>64555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5"/>
    <col customWidth="1" max="5" min="5" width="14"/>
    <col customWidth="1" max="6" min="6" width="14"/>
    <col customWidth="1" max="7" min="7" width="14"/>
    <col customWidth="1" max="8" min="8" width="15"/>
  </cols>
  <sheetData>
    <row spans="1:8" r="1">
      <c t="s" s="1" r="A1">
        <v>508</v>
      </c>
      <c t="s" s="2" r="B1">
        <v>509</v>
      </c>
      <c t="s" s="2" r="C1">
        <v>510</v>
      </c>
      <c t="s" s="2" r="D1">
        <v>511</v>
      </c>
      <c t="s" s="2" r="E1">
        <v>512</v>
      </c>
      <c t="s" s="2" r="F1">
        <v>2</v>
      </c>
      <c t="s" s="2" r="G1">
        <v>23</v>
      </c>
      <c t="s" s="2" r="H1">
        <v>513</v>
      </c>
    </row>
    <row spans="1:8" r="2">
      <c t="s" s="4" r="A2">
        <v>436</v>
      </c>
    </row>
    <row spans="1:8" r="3">
      <c t="s" s="3" r="A3">
        <v>437</v>
      </c>
    </row>
    <row spans="1:8" r="4">
      <c t="s" s="4" r="A4">
        <v>439</v>
      </c>
      <c t="s" s="4" r="D4">
        <v>389</v>
      </c>
    </row>
    <row spans="1:8" r="5">
      <c t="s" s="4" r="A5">
        <v>438</v>
      </c>
      <c t="n" s="7" r="D5">
        <v>1000000000</v>
      </c>
      <c t="n" s="7" r="H5">
        <v>1800000000</v>
      </c>
    </row>
    <row spans="1:8" r="6">
      <c t="s" s="4" r="A6">
        <v>440</v>
      </c>
      <c t="n" s="7" r="D6">
        <v>1836000</v>
      </c>
    </row>
    <row spans="1:8" r="7">
      <c t="s" s="4" r="A7">
        <v>514</v>
      </c>
    </row>
    <row spans="1:8" r="8">
      <c t="s" s="3" r="A8">
        <v>437</v>
      </c>
    </row>
    <row spans="1:8" r="9">
      <c t="s" s="4" r="A9">
        <v>439</v>
      </c>
      <c t="s" s="4" r="E9">
        <v>386</v>
      </c>
    </row>
    <row spans="1:8" r="10">
      <c t="s" s="4" r="A10">
        <v>438</v>
      </c>
      <c t="n" s="7" r="C10">
        <v>500000000</v>
      </c>
      <c t="n" s="7" r="E10">
        <v>300000000</v>
      </c>
    </row>
    <row spans="1:8" r="11">
      <c t="s" s="4" r="A11">
        <v>440</v>
      </c>
      <c t="n" s="7" r="B11">
        <v>250000</v>
      </c>
    </row>
    <row spans="1:8" r="12">
      <c t="s" s="4" r="A12">
        <v>515</v>
      </c>
      <c t="s" s="4" r="C12">
        <v>516</v>
      </c>
    </row>
    <row spans="1:8" r="13">
      <c t="s" s="4" r="A13">
        <v>517</v>
      </c>
      <c t="s" s="4" r="C13">
        <v>518</v>
      </c>
    </row>
    <row spans="1:8" r="14">
      <c t="s" s="4" r="A14">
        <v>519</v>
      </c>
    </row>
    <row spans="1:8" r="15">
      <c t="s" s="3" r="A15">
        <v>437</v>
      </c>
    </row>
    <row spans="1:8" r="16">
      <c t="s" s="4" r="A16">
        <v>520</v>
      </c>
      <c t="n" s="7" r="F16">
        <v>500000000</v>
      </c>
      <c t="n" s="7" r="G16">
        <v>50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21</v>
      </c>
      <c t="s" s="2" r="B1">
        <v>512</v>
      </c>
      <c t="s" s="2" r="C1">
        <v>2</v>
      </c>
      <c t="s" s="2" r="D1">
        <v>23</v>
      </c>
      <c t="s" s="2" r="E1">
        <v>522</v>
      </c>
      <c t="s" s="2" r="F1">
        <v>523</v>
      </c>
      <c t="s" s="2" r="G1">
        <v>524</v>
      </c>
    </row>
    <row spans="1:7" r="2">
      <c t="s" s="3" r="A2">
        <v>525</v>
      </c>
    </row>
    <row spans="1:7" r="3">
      <c t="s" s="4" r="A3">
        <v>526</v>
      </c>
      <c t="n" s="7" r="C3">
        <v>1795584</v>
      </c>
      <c t="n" s="7" r="D3">
        <v>2003003</v>
      </c>
    </row>
    <row spans="1:7" r="4">
      <c t="s" s="4" r="A4">
        <v>514</v>
      </c>
    </row>
    <row spans="1:7" r="5">
      <c t="s" s="3" r="A5">
        <v>525</v>
      </c>
    </row>
    <row spans="1:7" r="6">
      <c t="s" s="4" r="A6">
        <v>439</v>
      </c>
      <c t="s" s="4" r="B6">
        <v>386</v>
      </c>
    </row>
    <row spans="1:7" r="7">
      <c t="s" s="4" r="A7">
        <v>501</v>
      </c>
    </row>
    <row spans="1:7" r="8">
      <c t="s" s="3" r="A8">
        <v>525</v>
      </c>
    </row>
    <row spans="1:7" r="9">
      <c t="s" s="4" r="A9">
        <v>135</v>
      </c>
      <c t="s" s="4" r="C9">
        <v>503</v>
      </c>
      <c t="s" s="4" r="D9">
        <v>503</v>
      </c>
      <c t="s" s="4" r="F9">
        <v>503</v>
      </c>
    </row>
    <row spans="1:7" r="10">
      <c t="s" s="4" r="A10">
        <v>504</v>
      </c>
    </row>
    <row spans="1:7" r="11">
      <c t="s" s="3" r="A11">
        <v>525</v>
      </c>
    </row>
    <row spans="1:7" r="12">
      <c t="s" s="4" r="A12">
        <v>135</v>
      </c>
      <c t="s" s="4" r="C12">
        <v>505</v>
      </c>
      <c t="s" s="4" r="D12">
        <v>505</v>
      </c>
      <c t="s" s="4" r="G12">
        <v>505</v>
      </c>
    </row>
    <row spans="1:7" r="13">
      <c t="s" s="4" r="A13">
        <v>231</v>
      </c>
    </row>
    <row spans="1:7" r="14">
      <c t="s" s="3" r="A14">
        <v>525</v>
      </c>
    </row>
    <row spans="1:7" r="15">
      <c t="s" s="4" r="A15">
        <v>135</v>
      </c>
      <c t="s" s="4" r="C15">
        <v>136</v>
      </c>
      <c t="s" s="4" r="D15">
        <v>136</v>
      </c>
      <c t="s" s="4" r="E15">
        <v>136</v>
      </c>
    </row>
    <row spans="1:7" r="16">
      <c t="s" s="4" r="A16">
        <v>527</v>
      </c>
    </row>
    <row spans="1:7" r="17">
      <c t="s" s="3" r="A17">
        <v>525</v>
      </c>
    </row>
    <row spans="1:7" r="18">
      <c t="s" s="4" r="A18">
        <v>528</v>
      </c>
      <c t="n" s="7" r="C18">
        <v>13217</v>
      </c>
      <c t="n" s="7" r="D18">
        <v>16805</v>
      </c>
    </row>
    <row spans="1:7" r="19">
      <c t="s" s="4" r="A19">
        <v>229</v>
      </c>
      <c t="n" s="6" r="C19">
        <v>-7825</v>
      </c>
      <c t="n" s="6" r="D19">
        <v>-7964</v>
      </c>
    </row>
    <row spans="1:7" r="20">
      <c t="s" s="4" r="A20">
        <v>529</v>
      </c>
      <c t="n" s="6" r="C20">
        <v>3009316</v>
      </c>
      <c t="n" s="6" r="D20">
        <v>3184852</v>
      </c>
    </row>
    <row spans="1:7" r="21">
      <c t="s" s="4" r="A21">
        <v>526</v>
      </c>
      <c t="n" s="6" r="C21">
        <v>1795584</v>
      </c>
      <c t="n" s="6" r="D21">
        <v>2003578</v>
      </c>
    </row>
    <row spans="1:7" r="22">
      <c t="s" s="4" r="A22">
        <v>44</v>
      </c>
      <c t="n" s="6" r="C22">
        <v>1213732</v>
      </c>
      <c t="n" s="6" r="D22">
        <v>1181274</v>
      </c>
    </row>
    <row spans="1:7" r="23">
      <c t="s" s="4" r="A23">
        <v>530</v>
      </c>
    </row>
    <row spans="1:7" r="24">
      <c t="s" s="3" r="A24">
        <v>525</v>
      </c>
    </row>
    <row spans="1:7" r="25">
      <c t="s" s="4" r="A25">
        <v>520</v>
      </c>
      <c t="n" s="6" r="C25">
        <v>500000</v>
      </c>
      <c t="n" s="6" r="D25">
        <v>500000</v>
      </c>
    </row>
    <row spans="1:7" r="26">
      <c t="s" s="4" r="A26">
        <v>531</v>
      </c>
    </row>
    <row spans="1:7" r="27">
      <c t="s" s="3" r="A27">
        <v>525</v>
      </c>
    </row>
    <row spans="1:7" r="28">
      <c t="s" s="4" r="A28">
        <v>532</v>
      </c>
      <c t="n" s="6" r="C28">
        <v>630012</v>
      </c>
      <c t="n" s="6" r="D28">
        <v>584730</v>
      </c>
    </row>
    <row spans="1:7" r="29">
      <c t="s" s="4" r="A29">
        <v>533</v>
      </c>
    </row>
    <row spans="1:7" r="30">
      <c t="s" s="3" r="A30">
        <v>525</v>
      </c>
    </row>
    <row spans="1:7" r="31">
      <c t="s" s="4" r="A31">
        <v>532</v>
      </c>
      <c t="n" s="6" r="C31">
        <v>0</v>
      </c>
      <c t="n" s="6" r="D31">
        <v>646130</v>
      </c>
    </row>
    <row spans="1:7" r="32">
      <c t="s" s="4" r="A32">
        <v>534</v>
      </c>
    </row>
    <row spans="1:7" r="33">
      <c t="s" s="3" r="A33">
        <v>525</v>
      </c>
    </row>
    <row spans="1:7" r="34">
      <c t="s" s="4" r="A34">
        <v>532</v>
      </c>
      <c t="n" s="7" r="C34">
        <v>579999</v>
      </c>
      <c t="n" s="7" r="D34">
        <v>554209</v>
      </c>
    </row>
    <row spans="1:7" r="35">
      <c t="s" s="4" r="A35">
        <v>535</v>
      </c>
    </row>
    <row spans="1:7" r="36">
      <c t="s" s="3" r="A36">
        <v>525</v>
      </c>
    </row>
    <row spans="1:7" r="37">
      <c t="s" s="4" r="A37">
        <v>439</v>
      </c>
      <c t="s" s="4" r="C37">
        <v>389</v>
      </c>
      <c t="s" s="4" r="D37">
        <v>389</v>
      </c>
    </row>
    <row spans="1:7" r="38">
      <c t="s" s="4" r="A38">
        <v>532</v>
      </c>
      <c t="n" s="7" r="C38">
        <v>124673</v>
      </c>
      <c t="n" s="7" r="D38">
        <v>134075</v>
      </c>
    </row>
    <row spans="1:7" r="39">
      <c t="s" s="4" r="A39">
        <v>536</v>
      </c>
    </row>
    <row spans="1:7" r="40">
      <c t="s" s="3" r="A40">
        <v>525</v>
      </c>
    </row>
    <row spans="1:7" r="41">
      <c t="s" s="4" r="A41">
        <v>528</v>
      </c>
      <c t="n" s="6" r="C41">
        <v>13217</v>
      </c>
      <c t="n" s="6" r="D41">
        <v>16807</v>
      </c>
    </row>
    <row spans="1:7" r="42">
      <c t="s" s="4" r="A42">
        <v>229</v>
      </c>
      <c t="n" s="6" r="C42">
        <v>-7825</v>
      </c>
      <c t="n" s="6" r="D42">
        <v>-7964</v>
      </c>
    </row>
    <row spans="1:7" r="43">
      <c t="s" s="4" r="A43">
        <v>529</v>
      </c>
      <c t="n" s="6" r="C43">
        <v>2956284</v>
      </c>
      <c t="n" s="6" r="D43">
        <v>3191967</v>
      </c>
    </row>
    <row spans="1:7" r="44">
      <c t="s" s="4" r="A44">
        <v>526</v>
      </c>
      <c t="n" s="6" r="C44">
        <v>1795584</v>
      </c>
      <c t="n" s="6" r="D44">
        <v>2003003</v>
      </c>
    </row>
    <row spans="1:7" r="45">
      <c t="s" s="4" r="A45">
        <v>44</v>
      </c>
      <c t="n" s="6" r="C45">
        <v>1160700</v>
      </c>
      <c t="n" s="6" r="D45">
        <v>1188964</v>
      </c>
    </row>
    <row spans="1:7" r="46">
      <c t="s" s="4" r="A46">
        <v>537</v>
      </c>
    </row>
    <row spans="1:7" r="47">
      <c t="s" s="3" r="A47">
        <v>525</v>
      </c>
    </row>
    <row spans="1:7" r="48">
      <c t="s" s="4" r="A48">
        <v>520</v>
      </c>
      <c t="n" s="6" r="C48">
        <v>500000</v>
      </c>
      <c t="n" s="6" r="D48">
        <v>500000</v>
      </c>
    </row>
    <row spans="1:7" r="49">
      <c t="s" s="4" r="A49">
        <v>538</v>
      </c>
    </row>
    <row spans="1:7" r="50">
      <c t="s" s="3" r="A50">
        <v>525</v>
      </c>
    </row>
    <row spans="1:7" r="51">
      <c t="s" s="4" r="A51">
        <v>532</v>
      </c>
      <c t="n" s="6" r="C51">
        <v>600000</v>
      </c>
      <c t="n" s="6" r="D51">
        <v>600000</v>
      </c>
    </row>
    <row spans="1:7" r="52">
      <c t="s" s="4" r="A52">
        <v>539</v>
      </c>
    </row>
    <row spans="1:7" r="53">
      <c t="s" s="3" r="A53">
        <v>525</v>
      </c>
    </row>
    <row spans="1:7" r="54">
      <c t="s" s="4" r="A54">
        <v>532</v>
      </c>
      <c t="n" s="6" r="C54">
        <v>0</v>
      </c>
      <c t="n" s="6" r="D54">
        <v>645555</v>
      </c>
    </row>
    <row spans="1:7" r="55">
      <c t="s" s="4" r="A55">
        <v>540</v>
      </c>
    </row>
    <row spans="1:7" r="56">
      <c t="s" s="3" r="A56">
        <v>525</v>
      </c>
    </row>
    <row spans="1:7" r="57">
      <c t="s" s="4" r="A57">
        <v>532</v>
      </c>
      <c t="n" s="6" r="C57">
        <v>556979</v>
      </c>
      <c t="n" s="6" r="D57">
        <v>546627</v>
      </c>
    </row>
    <row spans="1:7" r="58">
      <c t="s" s="4" r="A58">
        <v>541</v>
      </c>
    </row>
    <row spans="1:7" r="59">
      <c t="s" s="3" r="A59">
        <v>525</v>
      </c>
    </row>
    <row spans="1:7" r="60">
      <c t="s" s="4" r="A60">
        <v>532</v>
      </c>
      <c t="n" s="6" r="C60">
        <v>124673</v>
      </c>
      <c t="n" s="6" r="D60">
        <v>134075</v>
      </c>
    </row>
    <row spans="1:7" r="61">
      <c t="s" s="4" r="A61">
        <v>542</v>
      </c>
    </row>
    <row spans="1:7" r="62">
      <c t="s" s="3" r="A62">
        <v>525</v>
      </c>
    </row>
    <row spans="1:7" r="63">
      <c t="s" s="4" r="A63">
        <v>482</v>
      </c>
      <c t="n" s="6" r="C63">
        <v>575500</v>
      </c>
      <c t="n" s="6" r="D63">
        <v>284800</v>
      </c>
    </row>
    <row spans="1:7" r="64">
      <c t="s" s="4" r="A64">
        <v>543</v>
      </c>
    </row>
    <row spans="1:7" r="65">
      <c t="s" s="3" r="A65">
        <v>525</v>
      </c>
    </row>
    <row spans="1:7" r="66">
      <c t="s" s="4" r="A66">
        <v>482</v>
      </c>
      <c t="n" s="6" r="D66">
        <v>284800</v>
      </c>
    </row>
    <row spans="1:7" r="67">
      <c t="s" s="4" r="A67">
        <v>544</v>
      </c>
    </row>
    <row spans="1:7" r="68">
      <c t="s" s="3" r="A68">
        <v>525</v>
      </c>
    </row>
    <row spans="1:7" r="69">
      <c t="s" s="4" r="A69">
        <v>482</v>
      </c>
      <c t="n" s="7" r="C69">
        <v>593740</v>
      </c>
      <c t="n" s="6" r="D69">
        <v>472067</v>
      </c>
    </row>
    <row spans="1:7" r="70">
      <c t="s" s="4" r="A70">
        <v>545</v>
      </c>
    </row>
    <row spans="1:7" r="71">
      <c t="s" s="3" r="A71">
        <v>525</v>
      </c>
    </row>
    <row spans="1:7" r="72">
      <c t="s" s="4" r="A72">
        <v>482</v>
      </c>
      <c t="n" s="7" r="D72">
        <v>4720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2</v>
      </c>
    </row>
    <row spans="1:3" r="3">
      <c t="s" s="3" r="A3">
        <v>102</v>
      </c>
    </row>
    <row spans="1:3" r="4">
      <c t="s" s="4" r="A4">
        <v>103</v>
      </c>
      <c t="n" s="7" r="B4">
        <v>428231</v>
      </c>
      <c t="n" s="7" r="C4">
        <v>209278</v>
      </c>
    </row>
    <row spans="1:3" r="5">
      <c t="s" s="3" r="A5">
        <v>104</v>
      </c>
    </row>
    <row spans="1:3" r="6">
      <c t="s" s="4" r="A6">
        <v>105</v>
      </c>
      <c t="n" s="6" r="B6">
        <v>9524</v>
      </c>
      <c t="n" s="6" r="C6">
        <v>13818</v>
      </c>
    </row>
    <row spans="1:3" r="7">
      <c t="s" s="4" r="A7">
        <v>106</v>
      </c>
      <c t="n" s="6" r="B7">
        <v>201408</v>
      </c>
      <c t="n" s="6" r="C7">
        <v>173667</v>
      </c>
    </row>
    <row spans="1:3" r="8">
      <c t="s" s="4" r="A8">
        <v>43</v>
      </c>
      <c t="n" s="6" r="B8">
        <v>17375</v>
      </c>
      <c t="n" s="6" r="C8">
        <v>-12700</v>
      </c>
    </row>
    <row spans="1:3" r="9">
      <c t="s" s="4" r="A9">
        <v>107</v>
      </c>
      <c t="n" s="6" r="B9">
        <v>-2421</v>
      </c>
      <c t="n" s="6" r="C9">
        <v>486</v>
      </c>
    </row>
    <row spans="1:3" r="10">
      <c t="s" s="4" r="A10">
        <v>108</v>
      </c>
      <c t="n" s="6" r="B10">
        <v>23547</v>
      </c>
      <c t="n" s="6" r="C10">
        <v>16196</v>
      </c>
    </row>
    <row spans="1:3" r="11">
      <c t="s" s="3" r="A11">
        <v>109</v>
      </c>
    </row>
    <row spans="1:3" r="12">
      <c t="s" s="4" r="A12">
        <v>26</v>
      </c>
      <c t="n" s="6" r="B12">
        <v>-201249</v>
      </c>
      <c t="n" s="6" r="C12">
        <v>-180936</v>
      </c>
    </row>
    <row spans="1:3" r="13">
      <c t="s" s="4" r="A13">
        <v>27</v>
      </c>
      <c t="n" s="6" r="B13">
        <v>-41305</v>
      </c>
      <c t="n" s="6" r="C13">
        <v>37446</v>
      </c>
    </row>
    <row spans="1:3" r="14">
      <c t="s" s="4" r="A14">
        <v>41</v>
      </c>
      <c t="n" s="6" r="B14">
        <v>76188</v>
      </c>
      <c t="n" s="6" r="C14">
        <v>81727</v>
      </c>
    </row>
    <row spans="1:3" r="15">
      <c t="s" s="4" r="A15">
        <v>110</v>
      </c>
      <c t="n" s="6" r="B15">
        <v>53101</v>
      </c>
      <c t="n" s="6" r="C15">
        <v>-58250</v>
      </c>
    </row>
    <row spans="1:3" r="16">
      <c t="s" s="4" r="A16">
        <v>111</v>
      </c>
      <c t="n" s="6" r="B16">
        <v>-15019</v>
      </c>
      <c t="n" s="6" r="C16">
        <v>-13213</v>
      </c>
    </row>
    <row spans="1:3" r="17">
      <c t="s" s="4" r="A17">
        <v>112</v>
      </c>
      <c t="n" s="6" r="B17">
        <v>549380</v>
      </c>
      <c t="n" s="6" r="C17">
        <v>267519</v>
      </c>
    </row>
    <row spans="1:3" r="18">
      <c t="s" s="3" r="A18">
        <v>113</v>
      </c>
    </row>
    <row spans="1:3" r="19">
      <c t="s" s="4" r="A19">
        <v>114</v>
      </c>
      <c t="n" s="6" r="B19">
        <v>-276914</v>
      </c>
      <c t="n" s="6" r="C19">
        <v>-228422</v>
      </c>
    </row>
    <row spans="1:3" r="20">
      <c t="s" s="4" r="A20">
        <v>115</v>
      </c>
      <c t="n" s="6" r="B20">
        <v>0</v>
      </c>
      <c t="n" s="6" r="C20">
        <v>-1191283</v>
      </c>
    </row>
    <row spans="1:3" r="21">
      <c t="s" s="4" r="A21">
        <v>116</v>
      </c>
      <c t="n" s="6" r="B21">
        <v>-276914</v>
      </c>
      <c t="n" s="6" r="C21">
        <v>-1419705</v>
      </c>
    </row>
    <row spans="1:3" r="22">
      <c t="s" s="3" r="A22">
        <v>117</v>
      </c>
    </row>
    <row spans="1:3" r="23">
      <c t="s" s="4" r="A23">
        <v>118</v>
      </c>
      <c t="n" s="6" r="B23">
        <v>-278879</v>
      </c>
      <c t="n" s="6" r="C23">
        <v>-339264</v>
      </c>
    </row>
    <row spans="1:3" r="24">
      <c t="s" s="4" r="A24">
        <v>119</v>
      </c>
      <c t="n" s="6" r="B24">
        <v>266534</v>
      </c>
      <c t="n" s="6" r="C24">
        <v>756327</v>
      </c>
    </row>
    <row spans="1:3" r="25">
      <c t="s" s="4" r="A25">
        <v>120</v>
      </c>
      <c t="n" s="6" r="B25">
        <v>-13888260</v>
      </c>
      <c t="n" s="6" r="C25">
        <v>-9081800</v>
      </c>
    </row>
    <row spans="1:3" r="26">
      <c t="s" s="4" r="A26">
        <v>121</v>
      </c>
      <c t="n" s="6" r="B26">
        <v>14294098</v>
      </c>
      <c t="n" s="6" r="C26">
        <v>9321200</v>
      </c>
    </row>
    <row spans="1:3" r="27">
      <c t="s" s="4" r="A27">
        <v>122</v>
      </c>
      <c t="n" s="6" r="B27">
        <v>-645555</v>
      </c>
      <c t="n" s="6" r="C27">
        <v>0</v>
      </c>
    </row>
    <row spans="1:3" r="28">
      <c t="s" s="4" r="A28">
        <v>123</v>
      </c>
      <c t="n" s="6" r="B28">
        <v>0</v>
      </c>
      <c t="n" s="6" r="C28">
        <v>564653</v>
      </c>
    </row>
    <row spans="1:3" r="29">
      <c t="s" s="4" r="A29">
        <v>124</v>
      </c>
      <c t="n" s="6" r="B29">
        <v>0</v>
      </c>
      <c t="n" s="6" r="C29">
        <v>-355</v>
      </c>
    </row>
    <row spans="1:3" r="30">
      <c t="s" s="4" r="A30">
        <v>125</v>
      </c>
      <c t="n" s="6" r="B30">
        <v>-1086</v>
      </c>
      <c t="n" s="6" r="C30">
        <v>-6867</v>
      </c>
    </row>
    <row spans="1:3" r="31">
      <c t="s" s="4" r="A31">
        <v>126</v>
      </c>
      <c t="n" s="6" r="B31">
        <v>-3981</v>
      </c>
      <c t="n" s="6" r="C31">
        <v>5737</v>
      </c>
    </row>
    <row spans="1:3" r="32">
      <c t="s" s="4" r="A32">
        <v>127</v>
      </c>
      <c t="n" s="6" r="B32">
        <v>7821</v>
      </c>
      <c t="n" s="6" r="C32">
        <v>9509</v>
      </c>
    </row>
    <row spans="1:3" r="33">
      <c t="s" s="4" r="A33">
        <v>128</v>
      </c>
      <c t="n" s="6" r="B33">
        <v>-249308</v>
      </c>
      <c t="n" s="6" r="C33">
        <v>1229140</v>
      </c>
    </row>
    <row spans="1:3" r="34">
      <c t="s" s="4" r="A34">
        <v>129</v>
      </c>
      <c t="n" s="6" r="B34">
        <v>7199</v>
      </c>
      <c t="n" s="6" r="C34">
        <v>-3744</v>
      </c>
    </row>
    <row spans="1:3" r="35">
      <c t="s" s="4" r="A35">
        <v>130</v>
      </c>
      <c t="n" s="6" r="B35">
        <v>30357</v>
      </c>
      <c t="n" s="6" r="C35">
        <v>73210</v>
      </c>
    </row>
    <row spans="1:3" r="36">
      <c t="s" s="4" r="A36">
        <v>131</v>
      </c>
      <c t="n" s="6" r="B36">
        <v>81692</v>
      </c>
      <c t="n" s="6" r="C36">
        <v>97877</v>
      </c>
    </row>
    <row spans="1:3" r="37">
      <c t="s" s="4" r="A37">
        <v>132</v>
      </c>
      <c t="n" s="7" r="B37">
        <v>112049</v>
      </c>
      <c t="n" s="7" r="C37">
        <v>1710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v>
      </c>
      <c t="s" s="2" r="B1">
        <v>2</v>
      </c>
      <c t="s" s="2" r="C1">
        <v>72</v>
      </c>
    </row>
    <row spans="1:3" r="2">
      <c t="s" s="4" r="A2">
        <v>134</v>
      </c>
    </row>
    <row spans="1:3" r="3">
      <c t="s" s="4" r="A3">
        <v>135</v>
      </c>
      <c t="s" s="4" r="B3">
        <v>136</v>
      </c>
      <c t="s" s="4" r="C3">
        <v>1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Acquisitions</vt:lpstr>
      <vt:lpstr>Restructuring, acquisition and </vt:lpstr>
      <vt:lpstr>Receivables, net</vt:lpstr>
      <vt:lpstr>Inventories</vt:lpstr>
      <vt:lpstr>Goodwill and intangible assets</vt:lpstr>
      <vt:lpstr>Accounts payable and accrued ex</vt:lpstr>
      <vt:lpstr>Accumulated other comprehensive</vt:lpstr>
      <vt:lpstr>Stock-based compensation</vt:lpstr>
      <vt:lpstr>Other (income) expense, net</vt:lpstr>
      <vt:lpstr>Earnings per share</vt:lpstr>
      <vt:lpstr>Segment reporting</vt:lpstr>
      <vt:lpstr>Commitments and contingencies</vt:lpstr>
      <vt:lpstr>Debt</vt:lpstr>
      <vt:lpstr>General (Policies)</vt:lpstr>
      <vt:lpstr>Acquisitions (Tables)</vt:lpstr>
      <vt:lpstr>Restructuring, acquisition an24</vt:lpstr>
      <vt:lpstr>Receivables, net (Tables)</vt:lpstr>
      <vt:lpstr>Inventories (Tables)</vt:lpstr>
      <vt:lpstr>Goodwill and intangible assets </vt:lpstr>
      <vt:lpstr>Accounts payable and accrued 28</vt:lpstr>
      <vt:lpstr>Accumulated other comprehensi29</vt:lpstr>
      <vt:lpstr>Other (income) expense, net (Ta</vt:lpstr>
      <vt:lpstr>Earnings per share (Tables)</vt:lpstr>
      <vt:lpstr>Segment reporting (Tables)</vt:lpstr>
      <vt:lpstr>Debt (Tables)</vt:lpstr>
      <vt:lpstr>General (Details)</vt:lpstr>
      <vt:lpstr>Acquisitions - Narrative (Detai</vt:lpstr>
      <vt:lpstr>Acquisitions - Summary of Purch</vt:lpstr>
      <vt:lpstr>Restructuring, acquisition an37</vt:lpstr>
      <vt:lpstr>Restructuring, acquisition an38</vt:lpstr>
      <vt:lpstr>Receivables, net (Details)</vt:lpstr>
      <vt:lpstr>Inventories (Details)</vt:lpstr>
      <vt:lpstr>Goodwill and intangible asset41</vt:lpstr>
      <vt:lpstr>Goodwill and intangible asset42</vt:lpstr>
      <vt:lpstr>Goodwill and intangible asset43</vt:lpstr>
      <vt:lpstr>Goodwill and intangible asset44</vt:lpstr>
      <vt:lpstr>Accounts payable and accrued 45</vt:lpstr>
      <vt:lpstr>Accumulated other comprehensi46</vt:lpstr>
      <vt:lpstr>Stock-based compensation (Detai</vt:lpstr>
      <vt:lpstr>Other (income) expense, net (De</vt:lpstr>
      <vt:lpstr>Earnings per share (Details)</vt:lpstr>
      <vt:lpstr>Segment reporting (Details)</vt:lpstr>
      <vt:lpstr>Commitments and contingencies (</vt:lpstr>
      <vt:lpstr>Debt - Senior Credit Facility a</vt:lpstr>
      <vt:lpstr>Debt - Commercial Paper (Detail</vt:lpstr>
      <vt:lpstr>Debt - Senior Notes (Details)</vt:lpstr>
      <vt:lpstr>Debt - Accounts Receivable Secu</vt:lpstr>
      <vt:lpstr>Debt - Fair Value and Carry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7:38Z</dcterms:created>
  <dcterms:modified xmlns:dcterms="http://purl.org/dc/terms/" xmlns:xsi="http://www.w3.org/2001/XMLSchema-instance" xsi:type="dcterms:W3CDTF">2016-08-05T16:17:38Z</dcterms:modified>
  <dc:title xmlns:dc="http://purl.org/dc/elements/1.1/">Untitled</dc:title>
  <dc:description xmlns:dc="http://purl.org/dc/elements/1.1/"/>
  <dc:subject xmlns:dc="http://purl.org/dc/elements/1.1/"/>
  <cp:keywords/>
  <cp:category/>
</cp:coreProperties>
</file>